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Purchased Intangib" sheetId="12" state="visible" r:id="rId12"/>
    <sheet xmlns:r="http://schemas.openxmlformats.org/officeDocument/2006/relationships" name="Balance Sheet Details"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Share-Based Compensation and Em" sheetId="16" state="visible" r:id="rId16"/>
    <sheet xmlns:r="http://schemas.openxmlformats.org/officeDocument/2006/relationships" name="Other Expense (Incom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egment Reporting and Geographi" sheetId="20" state="visible" r:id="rId20"/>
    <sheet xmlns:r="http://schemas.openxmlformats.org/officeDocument/2006/relationships" name="Earnings Per Share" sheetId="21" state="visible" r:id="rId21"/>
    <sheet xmlns:r="http://schemas.openxmlformats.org/officeDocument/2006/relationships" name="Share Repurchase Authorization" sheetId="22" state="visible" r:id="rId22"/>
    <sheet xmlns:r="http://schemas.openxmlformats.org/officeDocument/2006/relationships" name="Quarterly Consolidated Financia" sheetId="23" state="visible" r:id="rId23"/>
    <sheet xmlns:r="http://schemas.openxmlformats.org/officeDocument/2006/relationships" name="Schedule of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 (Tabl" sheetId="27" state="visible" r:id="rId27"/>
    <sheet xmlns:r="http://schemas.openxmlformats.org/officeDocument/2006/relationships" name="Marketable Securities - (Tables" sheetId="28" state="visible" r:id="rId28"/>
    <sheet xmlns:r="http://schemas.openxmlformats.org/officeDocument/2006/relationships" name="Goodwill and Purchased Intang29" sheetId="29" state="visible" r:id="rId29"/>
    <sheet xmlns:r="http://schemas.openxmlformats.org/officeDocument/2006/relationships" name="Balance Sheet Details - (Tables" sheetId="30" state="visible" r:id="rId30"/>
    <sheet xmlns:r="http://schemas.openxmlformats.org/officeDocument/2006/relationships" name="Debt Obligations - (Tables)" sheetId="31" state="visible" r:id="rId31"/>
    <sheet xmlns:r="http://schemas.openxmlformats.org/officeDocument/2006/relationships" name="Commitments and Contingencies (" sheetId="32" state="visible" r:id="rId32"/>
    <sheet xmlns:r="http://schemas.openxmlformats.org/officeDocument/2006/relationships" name="Share-Based Compensation and 33" sheetId="33" state="visible" r:id="rId33"/>
    <sheet xmlns:r="http://schemas.openxmlformats.org/officeDocument/2006/relationships" name="Other Expense (Income) (Tables)"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Segment Reporting and Geograp37" sheetId="37" state="visible" r:id="rId37"/>
    <sheet xmlns:r="http://schemas.openxmlformats.org/officeDocument/2006/relationships" name="Earnings Per Share - (Tables)" sheetId="38" state="visible" r:id="rId38"/>
    <sheet xmlns:r="http://schemas.openxmlformats.org/officeDocument/2006/relationships" name="Share Repurchase Authorization " sheetId="39" state="visible" r:id="rId39"/>
    <sheet xmlns:r="http://schemas.openxmlformats.org/officeDocument/2006/relationships" name="Quarterly Consolidated Finan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Recon" sheetId="45" state="visible" r:id="rId45"/>
    <sheet xmlns:r="http://schemas.openxmlformats.org/officeDocument/2006/relationships" name="Marketable Securities - Schedul" sheetId="46" state="visible" r:id="rId46"/>
    <sheet xmlns:r="http://schemas.openxmlformats.org/officeDocument/2006/relationships" name="Marketable Securities - Sched47" sheetId="47" state="visible" r:id="rId47"/>
    <sheet xmlns:r="http://schemas.openxmlformats.org/officeDocument/2006/relationships" name="Marketable Securities - Summary" sheetId="48" state="visible" r:id="rId48"/>
    <sheet xmlns:r="http://schemas.openxmlformats.org/officeDocument/2006/relationships" name="Goodwill and Purchased Intang49" sheetId="49" state="visible" r:id="rId49"/>
    <sheet xmlns:r="http://schemas.openxmlformats.org/officeDocument/2006/relationships" name="Goodwill and Purchased Intang50" sheetId="50" state="visible" r:id="rId50"/>
    <sheet xmlns:r="http://schemas.openxmlformats.org/officeDocument/2006/relationships" name="Balance Sheet Details - Schedul" sheetId="51" state="visible" r:id="rId51"/>
    <sheet xmlns:r="http://schemas.openxmlformats.org/officeDocument/2006/relationships" name="Balance Sheet Details - Additio" sheetId="52" state="visible" r:id="rId52"/>
    <sheet xmlns:r="http://schemas.openxmlformats.org/officeDocument/2006/relationships" name="Balance Sheet Details - Sched53" sheetId="53" state="visible" r:id="rId53"/>
    <sheet xmlns:r="http://schemas.openxmlformats.org/officeDocument/2006/relationships" name="Balance Sheet Details - Sched54" sheetId="54" state="visible" r:id="rId54"/>
    <sheet xmlns:r="http://schemas.openxmlformats.org/officeDocument/2006/relationships" name="Balance Sheet Details - Sched55" sheetId="55" state="visible" r:id="rId55"/>
    <sheet xmlns:r="http://schemas.openxmlformats.org/officeDocument/2006/relationships" name="Debt Obligations - Additional I" sheetId="56" state="visible" r:id="rId56"/>
    <sheet xmlns:r="http://schemas.openxmlformats.org/officeDocument/2006/relationships" name="Debt Obligations - Schedule of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Share-Based Compensation and 63" sheetId="63" state="visible" r:id="rId63"/>
    <sheet xmlns:r="http://schemas.openxmlformats.org/officeDocument/2006/relationships" name="Share-Based Compensation - Summ" sheetId="64" state="visible" r:id="rId64"/>
    <sheet xmlns:r="http://schemas.openxmlformats.org/officeDocument/2006/relationships" name="Other Expense (Income) - Schedu" sheetId="65" state="visible" r:id="rId65"/>
    <sheet xmlns:r="http://schemas.openxmlformats.org/officeDocument/2006/relationships" name="Income Taxes - Schedule of Comp"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Effe" sheetId="69" state="visible" r:id="rId69"/>
    <sheet xmlns:r="http://schemas.openxmlformats.org/officeDocument/2006/relationships" name="Income Taxes - Schedule of Ef70" sheetId="70" state="visible" r:id="rId70"/>
    <sheet xmlns:r="http://schemas.openxmlformats.org/officeDocument/2006/relationships" name="Income Taxes - Schedule of Defe" sheetId="71" state="visible" r:id="rId71"/>
    <sheet xmlns:r="http://schemas.openxmlformats.org/officeDocument/2006/relationships" name="Income Taxes - Schedule of Unre" sheetId="72" state="visible" r:id="rId72"/>
    <sheet xmlns:r="http://schemas.openxmlformats.org/officeDocument/2006/relationships" name="Accumulated Other Comprehensi73" sheetId="73" state="visible" r:id="rId73"/>
    <sheet xmlns:r="http://schemas.openxmlformats.org/officeDocument/2006/relationships" name="Segment Reporting and Geograp74" sheetId="74" state="visible" r:id="rId74"/>
    <sheet xmlns:r="http://schemas.openxmlformats.org/officeDocument/2006/relationships" name="Segment Reporting and Geograp75" sheetId="75" state="visible" r:id="rId75"/>
    <sheet xmlns:r="http://schemas.openxmlformats.org/officeDocument/2006/relationships" name="Segment Reporting and Geograp76" sheetId="76" state="visible" r:id="rId76"/>
    <sheet xmlns:r="http://schemas.openxmlformats.org/officeDocument/2006/relationships" name="Earnings Per Share - Additional" sheetId="77" state="visible" r:id="rId77"/>
    <sheet xmlns:r="http://schemas.openxmlformats.org/officeDocument/2006/relationships" name="Earnings Per Share - Schedule o" sheetId="78" state="visible" r:id="rId78"/>
    <sheet xmlns:r="http://schemas.openxmlformats.org/officeDocument/2006/relationships" name="Share Repurchase Authorizatio79" sheetId="79" state="visible" r:id="rId79"/>
    <sheet xmlns:r="http://schemas.openxmlformats.org/officeDocument/2006/relationships" name="Share Repurchase Authorizatio80" sheetId="80" state="visible" r:id="rId80"/>
    <sheet xmlns:r="http://schemas.openxmlformats.org/officeDocument/2006/relationships" name="Quarterly Consolidated Financ81" sheetId="81" state="visible" r:id="rId81"/>
    <sheet xmlns:r="http://schemas.openxmlformats.org/officeDocument/2006/relationships" name="Valuation and Qualifying Accoun" sheetId="82" state="visible" r:id="rId82"/>
  </sheets>
  <definedNames/>
  <calcPr calcId="124519" fullCalcOnLoad="1"/>
</workbook>
</file>

<file path=xl/sharedStrings.xml><?xml version="1.0" encoding="utf-8"?>
<sst xmlns="http://schemas.openxmlformats.org/spreadsheetml/2006/main" uniqueCount="784">
  <si>
    <t>Document and Entity Information Document - USD ($)</t>
  </si>
  <si>
    <t>12 Months Ended</t>
  </si>
  <si>
    <t>Dec. 31, 2017</t>
  </si>
  <si>
    <t>Jan. 24, 2018</t>
  </si>
  <si>
    <t>Jun. 30, 2017</t>
  </si>
  <si>
    <t>Document And Entity Information [Abstract]</t>
  </si>
  <si>
    <t>Entity Registrant Name</t>
  </si>
  <si>
    <t>RUDOLPH TECHNOLOGIES INC</t>
  </si>
  <si>
    <t>TradingSymbol</t>
  </si>
  <si>
    <t>RTE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Marketable securities</t>
  </si>
  <si>
    <t>Accounts receivable, less allowance of $460 in 2017 and $680 in 2016</t>
  </si>
  <si>
    <t>Inventories</t>
  </si>
  <si>
    <t>Income taxes receivable</t>
  </si>
  <si>
    <t>Prepaid expenses and other current assets</t>
  </si>
  <si>
    <t>Total current assets</t>
  </si>
  <si>
    <t>Property, plant and equipment, net</t>
  </si>
  <si>
    <t>Goodwill</t>
  </si>
  <si>
    <t>Identifiable intangible assets, net</t>
  </si>
  <si>
    <t>Deferred income taxes</t>
  </si>
  <si>
    <t>Other assets</t>
  </si>
  <si>
    <t>Total assets</t>
  </si>
  <si>
    <t>Current liabilities:</t>
  </si>
  <si>
    <t>Accounts payable</t>
  </si>
  <si>
    <t>Accrued liabilities:</t>
  </si>
  <si>
    <t>Payroll and related expenses</t>
  </si>
  <si>
    <t>Royalties</t>
  </si>
  <si>
    <t>Warranty</t>
  </si>
  <si>
    <t>Deferred revenue</t>
  </si>
  <si>
    <t>Other current liabilities</t>
  </si>
  <si>
    <t>Total current liabilities</t>
  </si>
  <si>
    <t>Other non-current liabilities</t>
  </si>
  <si>
    <t>Total liabilities</t>
  </si>
  <si>
    <t>Commitments and contingencies (Note 8)</t>
  </si>
  <si>
    <t xml:space="preserve"> </t>
  </si>
  <si>
    <t>Stockholders’ equity:</t>
  </si>
  <si>
    <t>Preferred stock, $0.001 par value, 5,000 shares authorized, no shares issued and outstanding at December 31, 2017 and 2016</t>
  </si>
  <si>
    <t>Common stock, $0.001 par value, 100,000 shares authorized, 31,604 and 31,127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5</t>
  </si>
  <si>
    <t>Consolidated Statements Of Operations [Abstract]</t>
  </si>
  <si>
    <t>Revenues</t>
  </si>
  <si>
    <t>Cost of revenues</t>
  </si>
  <si>
    <t>Gross profit</t>
  </si>
  <si>
    <t>Operating expenses:</t>
  </si>
  <si>
    <t>Research and development</t>
  </si>
  <si>
    <t>Selling, general and administrative</t>
  </si>
  <si>
    <t>Amortization</t>
  </si>
  <si>
    <t>Patent litigation income</t>
  </si>
  <si>
    <t>Total operating expenses</t>
  </si>
  <si>
    <t>Operating Income</t>
  </si>
  <si>
    <t>Interest (income) expense, net</t>
  </si>
  <si>
    <t>Other expense (income)</t>
  </si>
  <si>
    <t>Income before provision for income taxes</t>
  </si>
  <si>
    <t>Provision for income taxes</t>
  </si>
  <si>
    <t>Net income</t>
  </si>
  <si>
    <t>Earnings per share:</t>
  </si>
  <si>
    <t>Basic</t>
  </si>
  <si>
    <t>Diluted</t>
  </si>
  <si>
    <t>Weighted average number of shares outstanding:</t>
  </si>
  <si>
    <t>CONSOLIDATED STATEMENTS OF COMPREHENSIVE INCOME - USD ($) $ in Thousands</t>
  </si>
  <si>
    <t>Consolidated Statement Of Comprehensive Income [Abstract]</t>
  </si>
  <si>
    <t>Other comprehensive income (loss):</t>
  </si>
  <si>
    <t>Change in net unrealized losses on investments, net of tax</t>
  </si>
  <si>
    <t>Change in currency translation adjustments</t>
  </si>
  <si>
    <t>Total comprehensive income</t>
  </si>
  <si>
    <t>CONSOLIDATED STATEMENTS OF STOCKHOLDERS' EQUITY - USD ($) $ in Thousands</t>
  </si>
  <si>
    <t>Total</t>
  </si>
  <si>
    <t>Common Stock [Member]</t>
  </si>
  <si>
    <t>Additional Paid-in Capital [Member]</t>
  </si>
  <si>
    <t>Accumulated Other Comprehensive Loss [Member]</t>
  </si>
  <si>
    <t>Retained Earnings</t>
  </si>
  <si>
    <t>Balance at Dec. 31, 2014</t>
  </si>
  <si>
    <t>Balance, Shares at Dec. 31, 2014</t>
  </si>
  <si>
    <t>Issuance of shares through share-based compensation plans, net</t>
  </si>
  <si>
    <t>Issuance of shares through share-based compensation plans, net, Shares</t>
  </si>
  <si>
    <t>Repurchase of common stock</t>
  </si>
  <si>
    <t>Repurchase of common stock, Shares</t>
  </si>
  <si>
    <t>Share-based compensation</t>
  </si>
  <si>
    <t>Tax benefit for share-based compensation plans</t>
  </si>
  <si>
    <t>Share-based compensation plan withholdings</t>
  </si>
  <si>
    <t>Currency translation</t>
  </si>
  <si>
    <t>Unrealized loss on investments</t>
  </si>
  <si>
    <t>Balance at Dec. 31, 2015</t>
  </si>
  <si>
    <t>Balance, Shares at Dec. 31, 2015</t>
  </si>
  <si>
    <t>Redemption of stock warrants</t>
  </si>
  <si>
    <t>Redemption of stock warrants, shares</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and cash equivalents provided by operating activities:</t>
  </si>
  <si>
    <t>Depreciation</t>
  </si>
  <si>
    <t>Amortization of convertible note discount and issuance costs</t>
  </si>
  <si>
    <t>Amortization of intangibles and other</t>
  </si>
  <si>
    <t>Foreign currency exchange loss</t>
  </si>
  <si>
    <t>Gain on disposal of property, plant and equipment</t>
  </si>
  <si>
    <t>Change in fair value of contingent consideration</t>
  </si>
  <si>
    <t>Provision for doubtful accounts and inventory valuation</t>
  </si>
  <si>
    <t>Change in operating assets and liabilities, excluding effects of business combinations:</t>
  </si>
  <si>
    <t>Accounts receivable</t>
  </si>
  <si>
    <t>Income taxes</t>
  </si>
  <si>
    <t>Prepaid expenses and other assets</t>
  </si>
  <si>
    <t>Other liabilities</t>
  </si>
  <si>
    <t>Net cash and cash equivalents provided by operating activities</t>
  </si>
  <si>
    <t>Cash flows from investing activities:</t>
  </si>
  <si>
    <t>Purchases of marketable securities</t>
  </si>
  <si>
    <t>Proceeds from sales of marketable securities</t>
  </si>
  <si>
    <t>Purchases of property, plant and equipment</t>
  </si>
  <si>
    <t>Purchase of intangible assets</t>
  </si>
  <si>
    <t>Proceeds from sale of property, plant &amp; equipment</t>
  </si>
  <si>
    <t>Net cash and cash equivalents (used in) provided by investing activities</t>
  </si>
  <si>
    <t>Cash flows from financing activities:</t>
  </si>
  <si>
    <t>Payment of senior convertible debt</t>
  </si>
  <si>
    <t>Purchases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 paid, net</t>
  </si>
  <si>
    <t>Interest paid</t>
  </si>
  <si>
    <t>Litigation settlement received</t>
  </si>
  <si>
    <t>Non-cash financing and investing activities:</t>
  </si>
  <si>
    <t>Organization and Nature of Operations</t>
  </si>
  <si>
    <t>Organization And Nature Of Operations [Abstract]</t>
  </si>
  <si>
    <t>1.
Organization and Nature of Operations: Rudolph Technologies, Inc. (“Rudolph” or the “Company”) is a worldwide leader in the design, development, manufacture and support of process control tools that perform macro defect inspections and metrology, lithography systems, and process control analytical software used by semiconductor and Advanced Packaging device manufacturers. The Company has branch sales and service offices in South Korea, Taiwan and Singapore and wholly-owned sales and service subsidiaries in the United States, Europe, Japan and China. The Company operates in a single segment and is a provider of process characterization equipment and software for wafer fabs and advanced packaging facilities.</t>
  </si>
  <si>
    <t>Summary of Significant Accounting Policies</t>
  </si>
  <si>
    <t>Summary Of Significant Accounting Policies [Abstract]</t>
  </si>
  <si>
    <t>2.
Summary of Significant Accounting Policies: A. Consolidation: The consolidated financial statements reflect the accounts of the Company and its wholly-owned subsidiaries. All intercompany accounts and transactions have been eliminated. B. Revenue Recognition: Revenues are recognized provided that there is persuasive evidence of an arrangement, delivery has occurred or services have been rendered, the sales price is fixed or determinable, and collection of the related receivable is reasonably assured. Revenue recognition generally results at the following points: (1) for all transactions where legal title passes to the customer upon shipment, revenues are recognized upon shipment for all products that have been demonstrated to meet product specifications prior to shipment; the portion of revenues associated with certain installation-related tasks is deferred, and those revenues are recognized upon completion of the installation-related tasks; (2) for products that have not been demonstrated to meet product specifications prior to shipment, revenues are recognized at customer technical acceptance; (3) for transactions with arrangements with multiple elements, such as sales of products that include software and services, the revenues relating to the undelivered elements are deferred using the relative selling price method utilizing vendor-specific objective evidence (“VSOE”) or estimated sales prices (“ESP”) until delivery of the deferred elements. Third-party evidence is not typically used to determine selling prices as to limited availability of reliable competitor products’ selling prices. The ESP is established considering multiple factors including, but not limited to, gross margin objectives, internal costs and competitor pricing strategies. Revenues from parts sales are recognized at the time of shipment. Revenues from training and service contracts are recognized ratably over the training period and contract period. A provision for the estimated cost of fulfilling warranty obligations is recorded at the time the related revenue is recognized. Revenues from software license fees are recognized upon shipment or customer acknowledgment if collection of the resulting receivable is probable, the fee is fixed or determinable, and VSOE exists to allocate a portion of the total fee to any undelivered elements of the arrangement. License support and maintenance revenues are recognized ratably over the contract period. Deferred revenue represents undelivered items, prepaid service contract revenue and prepaid license support and maintenance revenues. Deferred revenue is recognized in accordance with the Company’s revenue recognition policies described abo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made by management include allowance for doubtful accounts, inventory obsolescence,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D. Cash and Cash Equivalents: Cash and cash equivalents include cash and highly liquid debt instruments with original maturities of three months or less when purchased. E. Marketable Securities: The Company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 F. Allowance for Doubtful Accounts: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 G. Inventories: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 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 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st For additional information on the Company’s goodwill and purchased intangible assets, see Note 5 of Notes to the Consolidated Financial Statements. 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 L. Warranties: The Company generally provides a warranty on its products for a period of twelve to fifteen months against defects in material and workmanship. The Company provides for the estimated cost of product warranties at the time revenue is recognized. 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provide for foreign withholding taxes on the undistributed earnings of its foreign operations as it is the Company’s intention to permanently re-invest undistributed earnings. The impact of an uncertain income tax position is recognized as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as the Company early adopted Financial Accounting Standards Board (FASB) Accounting Standards Update (ASU) No. 2015-17, “Income Taxes (Topic 740), Balance Sheet Classification of Deferred Taxes” to classify all deferred tax assets and liabilities as non-current. For additional information on the Company’s income taxes, see Note 11 of Notes to the Consolidated Financial Statements. N. Translation of Foreign Currencies: The Company has branch operations in Taiwan, Singapore and South Korea and wholly-owned subsidiaries in the United States (U.S.), Europe, Japan and Chin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1,079 and $2,742 as of December 31, 2017 and 2016, respectively. O. Share-based Compensation: Share-based awards are measured based on the grant-date fair value of the award and recognized over the period from the service inception date through the date the employee is no longer required to provide service to earn the award. Effective upon the Company’s adoption of ASU No. 2016-09, “Improvements to Employee Share-Based Payment Accounting” on January 1, 2017, forfeitures are accounted for as they occur. Prior to the adoption of ASU No. 2016-09, expected forfeitures were included in determining share-based compensation expense. For further information on the adoption of ASU 2016-09, see discussion in this Note below under Recent Accounting Pronouncements. For additional information on the Company’s share-based compensation plans, see Note 9 of Notes to the Consolidated Financial Statements. P. Research and Development and Software Development Costs: Expenditures for research and development are expensed as incurred. Certain software product development costs incurred after technological feasibility has been established are capitalized and amortized, commencing upon the general release of the software product to the Company’s customers, over the economic life of the software product. Annual amortization of capitalized costs is computed using the greater of: (i) the ratio of current gross revenues for the software product over the total of current and anticipated future gross revenues for the software product or (ii) the straight-line basis, typically over seven years. Software product development costs incurred prior to the product reaching technological feasibility are expensed as incurred and included in research and development costs. At December 31, 2017 and 2016, the Company did not have any capitalized software development costs. Q. Shipping and Handling Costs: Shipping and handling cost are included as a component of cost of revenues. R.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 S. Derivative Instruments and Hedging Activities: The Company, when it considers it to be appropriate, enters into forward contracts to hedge the economic exposures arising from foreign currency denominated transactions. At December 31, 2017 and 2016,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7 and 2016 were as follows:
December 31,
2017
2016
Notional amount
8,417
3,827
Fair value of asset
45
312
In 2017, 2016 and 2015, the Company recognized gains of $105, $417 and $221, respectively, with respect to forward contracts that matured, respectively. The aggregate notional amount of matured contracts was $9,582, $6,641 and $2,484 for 2017, 2016 and 2015, respectively. T.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Commitments and Contingencies” for a detailed description. U. Recent Accounting Pronouncements: Recently Adopted Effective January 1, 2017, the Company adopted ASU No. 2016-09, “Improvements to Employee Share-Based Payment Accounting.” The standard update simplifies several aspects of the accounting for employee share-based payment transactions, including accounting for income taxes, forfeitures, and statutory withholding requirements, as well as the classification in the Condensed Consolidated Statement of Cash Flows. As a result of the adoption, on a prospective basis, the Company recognized $1,603 of excess tax benefits from stock-based compensation as a benefit in our income tax provision for the twelve months ended December 31, 2017. Historically, these amounts were recorded as additional paid-in capital. Upon adoption, the Company elected to present excess tax benefits to operating cash flows retrospectively to its Condensed Consolidated Statement of Cash Flows for the twelve months ended December 31, 2016 and 2015, which resulted in a reclassification of excess tax benefits from stock-based compensation of $792 and $16, respectively, from cash flows from financing activities to cash flows from operating activities. The Company elected to change its policy on accounting for forfeitures and account for forfeitures as they occur. As a result of the forfeiture rate policy change, the Company recorded a reduction to retained earnings of $72 under the modified retrospective approach. Additional amendments to the accounting for income taxes and minimum statutory withholding requirements had no impact on its results of operation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Recently Issued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9, and interim periods within those fiscal years. The Company is currently evaluating the effect that the adoption of ASU No. 2017-09 will have on its consolidated financial position, results of operations, and cash flows.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interim periods within those fiscal years. The Company is currently evaluating the effect tha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a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a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at the adoption of ASU No. 2016-13 will have on its consolidated financial position, results of operations, and cash flows.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Company is in the process of evaluating the effect that the adoption of ASU No. 2016-02 will have on its consolidated financial position, results of operations, and cash flows. I n May 2014, the FASB issued ASU No. 2014-09, “Revenue from Contracts with Customers (Topic 606)”,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Consequently, Topic 606 became effective at the beginning of the first quarter of fiscal year 2018. In addition, the FASB issued subsequent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The Company will adopt the new standard on January 1, 2018 using the modified retrospective method. The Company is substantially complete with its initial assessment of the effect of adoption and believes the impact of the new standard on the amount and timing of revenue recognition will not be material to its financial position or result of operations. The new standard will require additional disclosure about the nature, amount, timing and uncertainty of revenues and cash flows from customer contracts, including judgments and changes in judgments and assets recognized from costs incurred to obtain or fulfill a contract. The Company will update certain disclosures, as applicable, included in its financial statements to meet the requirements of the new guidance.</t>
  </si>
  <si>
    <t>Fair Value Measurements</t>
  </si>
  <si>
    <t>Fair Value Measurements [Abstract]</t>
  </si>
  <si>
    <t xml:space="preserve">3.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December 31, 2017 and December 31, 2016:
Fair Value Measurements Using
Carrying Value
Quoted Prices in Active Markets for Identical Assets (Level 1)
Significant Other Observable Inputs (Level 2)
Significant Unobservable Inputs (Level 3)
December 31, 2017
Assets:
Available-for-sale debt securities:
Municipal notes and bonds
$
109,589
$
—
$
109,589
$
—
Foreign currency forward contracts
45
—
45
—
Total assets
$
109,634
$
—
$
109,634
$
—
Liabilities:
Contingent consideration - acquisitions
$
2,593
$
—
$
—
$
2,593
Total liabilities
$
2,593
$
—
$
—
$
2,593
December 31, 2016
Assets:
Available-for-sale debt securities:
Municipal notes and bonds
$
87,029
$
—
$
87,029
$
—
Corporate bonds
843
—
843
—
Foreign currency forward contracts
312
—
312
—
Total assets
$
88,184
$
—
$
88,184
$
—
Liabilities:
Contingent consideration - acquisitions
$
3,251
$
—
$
—
$
3,251
Total liabilities
$
3,251
$
—
$
—
$
3,251
The Company’s investments classified as Level 1 are based on quoted market prices that are available in active markets.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investments consisted of contingent consideration related to an acquisition for which the Company uses a discounted cash flow model to value these investments. The Level 3 assumptions used in the discounted cash flow model for the contingent consideration included projected revenues, timing of cash flows and estimates of discount rates of 8.6% and 9.1% for the years ended December 31, 2017 and 2016, respectively. A significant decrease in the projected revenues or increase in discount rates could result in a significantly lower fair value measurement for the contingent consideration. This table presents a reconciliation of all liabilities measured at fair value on a recurring basis using significant unobservable inputs (Level 3) for the year ended December 31, 2017:
Fair Value Measurements Using Significant Unobservable Inputs (Level 3)
Liabilities:
Balance at December 31, 2016
$
3,251
Total loss due to remeasurement included in selling, general and administrative expense
133
Additions
—
Payments
(791
)
Transfer into (out of) Level 3
—
Balance at December 31, 2017
$
2,593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
  </si>
  <si>
    <t>Marketable Securities</t>
  </si>
  <si>
    <t>Marketable Securities [Abstract]</t>
  </si>
  <si>
    <t>4.
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come).”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December 31, 2017 and 2016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December 31, 2017 and 2016, marketable securities are categorized as follows:
Amortized Cost
Gross Unrealized Holding Gains
Gross Unrealized Holding Losses
Fair Value
December 31, 2017
Municipal notes and bonds
$
109,750
$
—
$
161
$
109,589
Total marketable securities
$
109,750
$
—
$
161
$
109,589
December 31, 2016
Municipal notes and bonds
$
87,088
$
6
$
65
$
87,029
Corporate bonds
842
1
—
843
Total marketable securities
$
87,930
$
7
$
65
$
87,872
The amortized cost and estimated fair value of marketable securities classified by the maturity date listed on the security, regardless of the Consolidated Balance Sheet classification, is as follows at December 31, 2017 and 2016:
December 31, 2017
December 31, 2016
Amortized Cost
Fair Value
Amortized Cost
Fair Value
Due within one year
$
104,742
$
104,605
$
82,499
$
82,445
Due after one through five years
5,008
4,984
5,431
5,427
Due after five through ten years
—
—
—
—
Due after ten years
—
—
—
—
Total marketable securities
$
109,750
$
109,589
$
87,930
$
87,872
The following table summarizes the estimated fair value and gross unrealized holding losses of marketable securities, aggregated by investment instrument and period of time in an unrealized loss position, at December 31, 2017 and 2016.
In Unrealized Loss Position For Less Than 12 Months
In Unrealized Loss Position For Greater Than 12 Months
Fair Value
Gross Unrealized Losses
Fair Value
Gross Unrealized Losses
December 31, 2017
Municipal notes and bonds
$
98,805
$
161
$
—
$
—
Total marketable securities
$
98,805
$
161
$
—
$
—
December 31, 2016
Municipal notes and bonds
$
64,918
$
65
$
—
$
—
Total marketable securities
$
64,918
$
65
$
—
$
—
See Note 3 for additional discussion regarding the fair value of the Company’s marketable securities.</t>
  </si>
  <si>
    <t>Goodwill and Purchased Intangible Assets</t>
  </si>
  <si>
    <t>Identifiable Intangible Assets [Abstract]</t>
  </si>
  <si>
    <t>5.
Goodwill and Purchased Intangible Assets: Goodwill The gross amount of goodwill at both December 31, 2017 and 2016 was $215,367. Reflecting an impairment charge of $192,872 in 2008, the carrying amount of goodwill totaled $22,495 and remained unchanged over both the years ended December 31, 2017 and 2016. Purchased Intangible Assets Purchased intangible assets as of December 31, 2017 and 2016 are as follows:
Gross Carrying Amount
Accumulated Amortization
Net
December 31, 2017
Finite-lived intangibles:
Developed technology
$
65,827
$
58,522
$
7,305
Customer and distributor relationships
9,560
8,818
742
Trade names
4,361
3,776
585
Total identifiable intangible assets
$
79,748
$
71,116
$
8,632
December 31, 2016
Finite-lived intangibles:
Developed technology
$
65,527
$
56,986
$
8,541
Customer and distributor relationships
9,560
8,514
1,046
Trade names
4,361
3,675
686
Total identifiable intangible assets
$
79,448
$
69,175
$
10,273
Intangible asset amortization expense amounted to $1,940</t>
  </si>
  <si>
    <t>Balance Sheet Details</t>
  </si>
  <si>
    <t>Balance Sheet Detail [Abstract]</t>
  </si>
  <si>
    <t>6.
Balance Sheet Details: Inventories Inventories are comprised of the following:
December 31,
2017
2016
Materials
$
39,765
$
32,993
Work-in-process
20,923
18,764
Finished goods
6,833
13,728
Total inventories
$
67,521
$
65,485
The Company has established reserves of $13,035 and $10,545 at December 31, 2017 and 2016, respectively, for slow moving and obsolete inventory. During 2017, the Company recorded a net charge in cost of revenues of $3,833 for the write-down of inventory for excess parts, for older product lines and for parts that were rendered obsolete by design and engineering advancements. In 2017, the Company disposed of $1,343 of inventory. During 2016, the Company recorded a net charge in cost of revenues of $2,953 for the write-down of inventory for excess parts, for older product lines and for parts that were rendered obsolete by design and engineering advancements. In 2016, the Company disposed of $1,304 of inventory. Property, Plant and Equipment Property, plant and equipment, net, is comprised of the following:
December 31,
2017
2016
Land and building
$
2,584
$
2,584
Machinery and equipment
29,870
23,493
Furniture and fixtures
3,201
2,699
Computer equipment and software
5,444
5,204
Leasehold improvements
9,472
8,116
50,571
42,096
Accumulated depreciation
(33,229
)
(30,238
)
Total property, plant and equipment, net
$
17,342
$
11,858
Depreciation expense amounted to $3,990, $3,677 and $3,951 for the years ended December 31, 2017, 2016 and 2015, respectively. Other current liabilities is comprised of the following:
December 31,
2017
2016
Intangible asset acquisition - Stella Alliance
$
100
$
1,000
Contingent consideration - acquisitions
634
855
Warrant settlement payable
—
1,025
Customer deposits
5,561
996
Other
2,989
3,263
Total other current liabilities
$
9,284
$
7,139
Other non-current liabilities Other non-current liabilities is comprised of the following:
December 31,
2017
2016
Unrecognized tax benefits (including interest)
$
4,660
$
3,386
Contingent consideration - acquisitions
1,959
2,396
Deferred revenue
983
1,132
Other
2,859
2,088
Total non-current liabilities
$
10,461
$
9,002</t>
  </si>
  <si>
    <t>Debt Obligations</t>
  </si>
  <si>
    <t>Debt Obligations [Abstract]</t>
  </si>
  <si>
    <t>6.
Debt Obligations: On July 25, 2011, the Company issued $60,000 aggregate principal amount of 3.75% Convertible Senior Notes due 2016 (the “Notes”) at par. The Notes were issued pursuant to an indenture, dated as of July 25, 2011, between the Company and Bank of New York Mellon Trust Company, N.A., as Trustee, which included a form of Note. The Notes provided for the payment of interest semi-annually in arrears on January 15 and July 15 of each year, beginning January 15, 2012, at an annual rate of 3.75%. Concurrently with the issuance of the Notes, the Company purchased a convertible note hedge and sold a warrant. Each of the convertible note hedge and warrant transactions were entered into with an affiliate of the initial purchaser of the Notes. On July 15, 2016, the Company redeemed all of its outstanding 3.75% Convertible Senior Notes with an aggregate principle amount of $60,000.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sale of the warrant gave the holder the right to purchase 4,634 shares of the Company’s common stock at a strike price of $17.00 per share. The warrant has a series of daily expiration dates beginning in October 2016 and ending in January 2017. From October 13, 2016 to December 31, 2016, the holder exercised 4,248 warrants, which settled for 80 shares of the Company’s common stock and $10,525 payable in cash, of which $9,500 was paid as of December 31, 2016 and $1,025 was paid in January 2017, at a weighted average stock price of $19.82 per share. The remaining 386 warrants were exercised in January 2017 by the holder for 102 shares of the Company’s common stock at a weighted average stock price of $23.13 per share. The following table presents the amount of interest cost recognized relating to the Notes during the years ended December 31, 2017, 2016 and 2015.
December 31,
2017
2016
2015
Contractual interest coupon
$
—
$
1,186
$
2,250
Amortization of interest discount
—
1,893
3,334
Amortization of debt issuance costs
—
261
432
Total interest cost recognized
$
—
$
3,340
$
6,016</t>
  </si>
  <si>
    <t>Commitments and Contingencies</t>
  </si>
  <si>
    <t>Commitments And Contingencies [Abstract]</t>
  </si>
  <si>
    <t>8.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twelve to fifteen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year-end and warranty accruals are related to sales during the year. Changes in the Company’s warranty reserves are as follows:
Year Ended December 31,
2017
2016
2015
Balance, beginning of the year
$
1,788
$
1,894
$
1,574
Accruals
3,464
2,405
2,640
Usage
(2,825
)
(2,511
)
(2,320
)
Balance, end of the year
$
2,427
$
1,788
$
1,894
Legal Matters From time to time, the Company is subject to legal proceedings and claims in the ordinary course of business. As of December 31, 2017, there are no legal proceedings pending or threatened against the Company that management believes are likely to have a material adverse effect on the Company’s consolidated financial position or otherwise. With respect to the litigations that were ongoing during 2017, on July 28, 2017, Rudolph and Camtek, Ltd. (“Camtek”) entered into a Settlement Agreement (the “Agreement”) resolving each of the three litigations referenced below (the “Litigations”).
•
August Technology Corporation and Rudolph Technologies, Inc. v. Camtek, Ltd., No. 11-CV-03707 (MJD/TNL)
•
Rudolph Technologies, Inc. v. Camtek, Ltd., No. 15-CV-1246 (ADM/BRT)
•
Camtek, Ltd. v. Rudolph Technologies, Inc., No.: 1:17-CV-11127-PBS Pursuant to the Agreement, in exchange for a $13.0 million cash payment from Camtek to Rudolph, the parties each agreed to dismiss with prejudice, and to release the other party from, all claims, damages and expenses incurred or raised in the Litigations. The parties also mutually agreed not to pursue further legal actions on any of the claims reflected in the patents that were the subject of the Litigations. Further, subject to limited exceptions, Rudolph and Camtek have agreed not to bring suit against each other for a three year period from the date of the Agreement. Each party expressly denies any liability to the other party with respect to any of the Litigations. The payment was made in October of 2017 and these matters are now closed. Lease Agreements The Company rents space for its corporate headquarters, manufacturing and service operations and sales offices, which expire through 2027. Total rent expense for these facilities amounted to $3,292, $3,296 and $3,525 for the years ended December 31, 2017, 2016 and 2015, respectively. The Company also leases certain equipment pursuant to operating leases, which expire through 2022. Rent expense related to these leases amounted to $111, $99 and $105 for the years ended December 31, 2017, 2016 and 2015, respectively. Total future minimum lease payments under noncancelable operating leases as of December 31, 2017 amounted to $3,292 for 2018 2019 2020 2021 2022 Royalty Agreements Under various licensing agreements, the Company is obligated to pay royalties based on net sales of products sold. There are no minimum annual royalty payments. Royalty expense amounted to $1,117, $586 and $813 for the years ended December 31, 2017, 2016 and 2015, respectively. Open and Committed Purchase Orders The Company has open and committed purchase orders of $60,107 as of December 31, 2017.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December 31, 2017 was approximately $87,583 with an available interest rate of 3.0%. The credit agreement is available to the Company until such time that either party terminates the arrangement at their discretion. The Company has not utilized the line of credit to date.</t>
  </si>
  <si>
    <t>Share-Based Compensation and Employee Benefit Plans</t>
  </si>
  <si>
    <t>Share Based Compensation And Employee Benefit Plans [Abstract]</t>
  </si>
  <si>
    <t>9.
Share-Based Compensation and Employee Benefit Plans: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stock option exercises and restricted stock unit awards with newly issued common shares. The Company established the 2009 Stock Plan (the “2009 Plan”) effective November 1, 2009. The 2009 Plan provides for the grant of 3,300 stock options and other stock awards to employees, directors and consultants at an exercise price equal to or greater than the fair market value of the common stock on the date of grant. Shares of common stock available for future grants from a previous stock plan totaled 2,558 and were carried forward into the allocated balance of the 2009 Plan. Options granted under the 2009 Plan typically grade vest over a five-year period and expire ten years from the date of grant. Restricted stock units granted under the 2009 Plan typically vest over a three to five-year period for employees and one year for directors; however, other vesting periods are allowable under the 2009 Plan. Restricted stock units granted to employees have time based or performance based vesting. As of December 31, 2017 and 2016, there were shares of common stock available for issuance pursuant to future grants under the 2009 Plan totaling 2,049 and 2,247, respectively. The following table reflects share-based compensation expense by type of award:
Year Ended December 31,
2017
2016
2015
Share-based compensation expense:
Stock options
$
237
$
318
$
287
Restricted stock units, including all performance and market based awards
5,433
4,457
7,316
Total share-based compensation
5,670
4,775
7,603
Tax effect on share-based compensation
2,052
1,743
2,767
Net effect on net income
$
3,618
$
3,032
$
4,836
Effect on earnings per share:
Basic
$
(0.11
)
$
(0.10
)
$
(0.15
)
Diluted
$
(0.11
)
$
(0.10
)
$
(0.15
) Stock Option Activity A summary of the Company’s stock option activity with respect to the years ended December 31, 2015, 2016 and 2017 follows:
Shares
Weighted Average Exercise Price Per Share
Weighted Average Remaining Contractual Term (years)
Aggregate Intrinsic Value
Outstanding at December 31, 2014
615
$
10.39
Granted
—
—
Exercised
(25
)
8.19
Expired
(100
)
15.56
Forfeited
—
—
Outstanding at December 31, 2015
490
9.46
Granted
—
—
Exercised
(231
)
7.76
Expired
(44
)
14.74
Forfeited
—
—
Outstanding at December 31, 2016
215
$
10.19
Granted
—
—
Exercised
(142
)
9.14
Expired
—
—
Forfeited
—
—
Outstanding at December 31, 2017
73
$
12.22
5.0
$
853
Vested or expected to vest at December 31, 2017
73
$
12.22
5.0
$
853
Exercisable at December 31, 2017
73
$
12.22
5.0
$
853
The total intrinsic value of the stock options exercised during 2017, 2016 and 2015 was $853, $1,312 and $108, respectively. The options outstanding and exercisable at December 31, 2017 were in the following exercise price ranges:
Options Outstanding
Options Exercisable
Range of Exercise Prices
Shares
Weighted Average Remaining Contractual Life (years)
Weighted Average Exercise Price
Shares
Weighted Average Exercise Price
12.22 - 12.22
73
5.0
$
12.22
73
$
12.22
As of December 31, 2017, there was no unrecognized compensation cost related to stock options granted under the plans. Non-Employee Stock Options At December 31, 2017 and 2016, the fair value of stock options to non-employees was $268 and $270, respectively. Restricted Stock Unit Activity A summary of the Company’s restricted stock unit activity with respect to the years ended December 31, 2015, 2016 and 2017 follows:
Number of Shares
Weighted Average Grant Date Fair Value
Nonvested at December 31, 2014
805
$
11.07
Granted
967
$
10.99
Vested
(563
)
$
10.25
Forfeited
(40
)
$
11.05
Nonvested at December 31, 2015
1,169
$
11.40
Granted
429
$
13.20
Vested
(413
)
$
10.80
Forfeited
(49
)
$
11.14
Nonvested at December 31, 2016
1,136
$
12.30
Granted
280
$
22.70
Vested
(321
)
$
11.90
Forfeited
(81
)
$
13.78
Nonvested at December 31, 2017
1,014
$
14.88
Included in the number of shares granted in the table directly above are 38 market performance-based restricted stock units (“MPRSUs”) granted to executives in the first quarter of 2017. Vesting of these MPRSUs is contingent upon the Company meeting certain total shareholder return (“TSR”) levels as compared to a select peer group over the next three years. The MPRSUs cliff vest at the end of the three-year period and have a maximum potential to vest at 200% (76 shares) based on TSR performance. The related share-based compensation expense is determined based on the estimated fair value of the underlying shares on the date of grant and is recognized straight-line over the vesting term. The estimated fair value per share of the MPRSUs was $25.30 and was calculated using a Monte Carlo simulation model. As of December 31, 2017, there was $9,420 of total unrecognized compensation cost related to restricted stock units granted under the plans. That cost is expected to be recognized over a weighted average period of 2.2 years. Employee Stock Purchase Plan The Company established an Employee Stock Purchase Plan (the “ESPP”) effective November 1, 2009. Under the terms of the ESPP, eligible employees may have up to 15% of eligible compensation deducted from their pay and applied to the purchase of shares of Company common stock. The price the employee must pay for each share of stock will be 95% of the fair market value of Company common stock at the end of the applicable six-month purchase period. The ESPP is intended to qualify under Section 423 of the Internal Revenue Code and is a non-compensatory plan as defined by FASB ASC 718, Stock Compensation. No stock-based compensation expense for the ESPP was recorded for the years ended December 31, 2017, 2016 and 2015. Employees purchased 11, 15 and 16 shares during the twelve months ended December 31, 2017, 2016 and 2015, respectively, under the ESPP. As of December 31, 2017 and 2016, there were 2,251 and 1,962 shares available, respectively, for issuance under the ESPP. 401(k) Savings Plan The Company has a 401(k) savings plan that allows employees to contribute up to 100% of their annual compensation to the Plan on a pre-tax or after tax basis, limited to a maximum annual amount as set periodically by the Internal Revenue Service. The plan provides a 50% match of all employee contributions up to 6 percent of the employee’s salary. Company matching contributions to the plan totaled $1,047, $1,017 and $963 for the years ended December 31, 2017, 2016 and 2015, respectively. Profit Sharing Program The Company has a profit sharing program, wherein a percentage of pre-tax profits, at the discretion of the Board of Directors, is provided to all employees who have completed a stipulated employment period. The Company did not make contributions to this program for the years ended December 31, 2017, 2016 and 2015.</t>
  </si>
  <si>
    <t>Other Expense (Income)</t>
  </si>
  <si>
    <t>Other Income Expense [Abstract]</t>
  </si>
  <si>
    <t>10.
Other Expense (Income): Other expense (income) is comprised of the following:
Year Ended December 31,
2017
2016
2015
Foreign currency exchange losses (gains), net
$
457
$
592
$
293
Gain on sale of property, plant and equipment
—
(946
)
—
Total other expense (income)
$
457
$
(354
)
$
293</t>
  </si>
  <si>
    <t>Income Taxes</t>
  </si>
  <si>
    <t>Income Taxes [Abstract]</t>
  </si>
  <si>
    <t>11.
Income Taxes: The components of income tax expense are as follows:
Year Ended December 31,
2017
2016
2015
Current:
Federal
$
6,020
$
6,084
$
1,012
State
507
983
439
Foreign
3,159
838
3,425
9,686
7,905
4,876
Deferred:
Federal
17,034
4,765
3,881
State
643
184
71
Foreign
(470
)
62
28
17,207
5,011
3,980
Total income tax expense
$
26,893
$
12,916
$
8,856
The income before tax is comprised of the following:
Year Ended December 31,
2017
2016
2015
Domestic operations
$
57,079
$
47,599
$
10,596
Foreign operations
$
2,723
$
2,269
$
16,216
The provision for income taxes differs from the amount of income tax determined by applying the applicable U.S. federal income tax rate of 35% for the years ended December 31, 2017, 2016 and 2015 to income before provision for income taxes as follows:
Year Ended December 31,
2017
2016
2015
Federal income tax provision at statutory rate
$
20,931
$
17,454
$
9,384
State taxes, net of federal effect
573
822
370
Foreign taxes net of federal effect
(238
)
(1,613
)
754
Domestic manufacturing benefit
(1,569
)
(1,244
)
(553
)
Change in valuation allowance for deferred tax assets, including $1.5 million related to the Tax Act
(523
)
—
(653
)
Research tax credit
(1,559
)
(692
)
(694
)
Deferred tax true-up
41
(1,644
)
(23
)
Remeasurement of deferred tax balances related to the Tax Act
8,020
—
—
Transition tax on foreign earnings related to the Tax Act
(106
)
—
—
Other
1,323
(167
)
271
Provision for income taxes
$
26,893
$
12,916
$
8,856
Effective tax rate
45
%
26
%
33
% On December 22, 2017, the U.S. government enacted the Tax Cuts and Jobs Act (“Tax Act”).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will affect 2018, including, but not limited to, (1) reduction of the U.S. federal corporate tax rate; (2) the creation of the Base Erosion and Anti-Abuse (“BEAT”), a new minimum tax; (3) a general elimination of U.S. federal income taxes on dividends from foreign subsidiaries; (4) a new provision designed to tax Global Intangible Low-Taxed Income (“GILTI”), which allows for the possibility of using FTCs and a deduction of up to 50 percent to offset the income tax liability (subject to some limitations); (5) the repeal of the domestic production activity deduction; (6) limitations on the deductibility of certain executive compensation; and (7) limitations on the use of FTCs to reduce the U.S. income tax liability. Given the complexity of the 2018 Tax Act provisions identified above, we are still evaluating the effects and have not yet determined what, if any, accounting policies will need to change, nor have we calculated the impact of the above provisions. At December 31, 2017 the Company has not completed its accounting for the tax effects of enactment of the Tax Act, however, the Company was able to make reasonable estimates of certain effects and, therefore, recorded provisional adjustments as follows:
•
Reduction of U.S. federal corporate tax rate: The Tax Act reduces the corporate tax rate to 21 percent, effective January 1, 2018. For certain of its deferred tax assets and deferred tax liabilities, the Company has recorded a provisional decrease of $8.0 million, respectively, with a corresponding net adjustment to deferred income tax expense of $8.0 million for the year ended December 31, 2017. While the Company is able to make a reasonable estimate of the impact of the reduction in corporate rate, it may be affected by other analyses related to the Tax Act, including, but not limited to, its calculation of deemed repatriation of deferred foreign income and the state tax effect of adjustments made to federal temporary differences.
•
Transition tax: The transition tax is a tax on previously deferred earnings and profits (“E&amp;P”) of certain of it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transition tax obligation of $1.5 million with a corresponding adjustment to current income tax expense. The company also computed a Section 78 foreign tax credit from the post-1986 E&amp;P of the relevant subsidiaries that resulted in a current income tax benefit of $1.5 million. However, the Company is continuing to gather additional information to more precisely compute the amount of the transition tax and foreign tax credit.
•
Valuation allowances: The Company must assess whether its valuation allowance analyses are affected by various aspects of the Tax Act. Since, as discussed herein, the Company has recorded provisional amounts related to certain portions of the Tax Act, any corresponding determination of the need for or change in a valuation allowance is also provisional. The Company concluded that with all the facts that are available at this point in time that that a full valuation allowance on all carry forward foreign tax credits were needed. The Company recorded the valuation allowance as of December 31, 2017 in the amount of $1.5 million with a corresponding adjustment to current income tax expense. Deferred tax assets and liabilities are comprised of the following:
December 31,
2017
2016
Research and development credit carryforward
$
216
$
3,784
Reserves and accruals not currently deductible
1,883
2,932
Deferred revenue
1,075
2,286
Domestic net operating loss carryforwards
892
1,049
Foreign net operating loss and credit carryforwards
2,551
4,362
Intangibles
5,388
11,002
Share-based compensation
1,500
2,249
Inventory obsolescence reserve
3,260
4,454
Depreciation
—
206
Other
1,135
832
Gross deferred tax assets
17,900
33,156
Valuation allowance for deferred tax assets
(2,447
)
(1,924
)
Deferred tax assets after valuation allowance
15,453
31,232
Gross deferred tax liabilities
(574
)
(382
)
Net deferred tax assets
$
14,879
$
30,850
At December 31, 2017 and 2016, the Company had valuation allowances of $2,447 and $1,924, respectively, on certain of the Company’s deferred tax assets to reflect the deferred tax assets at the net amount that is more likely than not to be realized. The Company recorded a full valuation allowance on all foreign tax credits as of December 31, 2017 in the amount of $1,542, offset by reversal of valuation allowance against expired state research and developments credits in the amount of $741 and the reversal of a prior valuation allowance based on current year utilization in the amount of $278.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31, 2017, the Company relied primarily on projected future taxable income. At December 31, 2017, the Company had federal, state and foreign net operating loss carryforwards of $591, $171 and $1,134, respectively. The federal, state and foreign net operating loss carryforwards expire on various dates through December 31, 2032, December 31, 2032 and December 31, 2026, respectively. At December 31, 2017, the Company had federal and state research &amp; development credits and foreign tax credit carryforwards of $118, $318 and $1,542, respectively. The federal research &amp; development credits are set to expire at December 31, 2037. The state research &amp; development credits are set to expire at various dates through December 21, 2024. The foreign tax credit is set to expire at various dates through December 31, 2027 A provision has not been made at December 31, 2017 for U.S. or additional foreign withholding taxes on approximately $7,663 of undistributed earnings not subject to the transition tax of the Company’s foreign subsidiaries in Europe and Japan nor on any additional outside basis differences inherent in these entitites because it is the present intention of management to permanently reinvest these undistributed earnings. It is not practical to estimate the amount of tax that might be payable if some or all of such earnings were to be repatriated. The total amount of unrecognized tax benefits are as follows:
December 31,
2017
2016
2015
Unrecognized tax benefits, opening balance
$
4,827
$
5,236
$
5,292
Gross increases—tax positions in prior period
171
118
136
Gross decreases—tax positions in prior period
(362
)
(735
)
(755
)
Gross increases—current-period tax positions
244
208
563
Lapse of statute of limitations
—
—
—
Unrecognized tax benefits, ending balance
$
4,880
$
4,827
$
5,236
Included in the ending balance at December 31, 2017 and 2016 are unrecognized tax benefits of $4,403 and $4,275, respectively, which would be reflected as an adjustment to income tax expense if recognized. The year over year increase from 2016 to 2017 is primarily due to additional unrecognized tax benefits related to federal tax exposures. It is reasonably possible that certain amounts of unrecognized tax benefits may reverse in the next 12 months; however, the Company does not expect such reversals to have a significant impact on its results of operations or financial position. The Company recognizes accrued interest and penalties related to unrecognized tax benefits in income tax expense. During the years ended December 31, 2017, 2016 and 2015, the Company recognized approximately $246, $76 and $71, respectively, in interest and penalties expense associated with uncertain tax positions. As of December 31, 2017 and 2016, the Company had accrued interest and penalties expense related to unrecognized tax benefits of $1,190 and $1,019, respectively. The Company is subject to U.S. federal income tax as well as income tax in multiple state and foreign jurisdictions. The Company files U.S. federal, U.S. state and foreign tax returns. For U.S. federal tax purposes, the Company is generally no longer subject to tax examinations for years prior to 2013. For U.S. state tax returns, the Company is generally no longer subject to tax examinations for years prior to 2012. For foreign tax purposes, the Company is generally no longer subject to examination for tax periods 2012 and prior. Certain carryforward tax attributes generated in prior years remain subject to examination and adjustment.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taxes or other taxes against it. Although the Company believes its tax estimates are reasonable, the final determination of tax audits and any related litigation could be materially different from the Company’ s historical income tax provisions and accruals. The results of an audit or litigation could have a material adverse effect on the Company’ s results of operations or cash flows in the period or periods for which that determination is made.</t>
  </si>
  <si>
    <t>Accumulated Other Comprehensive Loss</t>
  </si>
  <si>
    <t>Accumulated Other Comprehensive Loss [Abstract]</t>
  </si>
  <si>
    <t>12.
Accumulated Other Comprehensive Loss: Comprehensive income includes net income, foreign currency translation adjustments, and net unrealized gains and losses on available-for-sale investments. See the Consolidated Statements of Comprehensive Income for the effect of the components of comprehensive income to our net income. The components of accumulated other comprehensive loss, net of tax, are as follows:
Foreign currency translation adjustments
Net unrealized losses on available-for- sale investments
Accumulated other comprehensive loss
Beginning Balance, December 31, 2015
$
2,623
$
—
$
2,623
Net current period other comprehensive loss
119
37
156
Reclassifications
—
—
—
Ending balance, December 31, 2016
2,742
37
2,779
Net current period other comprehensive loss
(1,663
)
89
(1,574
)
Reclassifications
—
—
—
Ending balance, December 31, 2017
$
1,079
$
126
$
1,205</t>
  </si>
  <si>
    <t>Segment Reporting and Geographic Information</t>
  </si>
  <si>
    <t>Segment Reporting And Geographic Information [Abstract]</t>
  </si>
  <si>
    <t>13.
Segment Reporting and Geographic Information: The Company is engaged in the design, development, manufacture and support of process control defect inspection and metrology, advanced packaging lithography and data analysis systems and software used by microelectronics device manufacturers. The Company and its subsidiaries currently operate in a single operating segment: the design, development, manufacture and support of process control defect inspection and metrology, advanced packaging lithography, and data analysis systems and software used by microelectronics device manufacturers and, therefore, have one reportable segment. The Company’s chief operating decision maker is the Chief Executive Officer. The chief operating decision maker allocates resources and assesses performance of the business and other activities at the reportable segment level. The following table lists the different sources of revenues:
Year Ended December 31,
2017
2016
2015
Systems and Software:
Process control
$
177,177
70
%
$
146,652
63
%
$
144,858
66
%
Lithography
14,234
5
%
18,949
8
%
14,519
6
%
Software
25,473
10
%
29,795
13
%
27,291
12
%
Parts
27,143
11
%
25,343
11
%
24,072
11
%
Services
11,071
4
%
12,041
5
%
10,950
5
%
Total revenues
$
255,098
100
%
$
232,780
100
%
$
221,690
100
% The Company’s significant operations outside the United States include sales, service and application offices in Europe and Asia. For geographical reporting, revenues are attributed to the geographic location in which the product is shipped. Revenues by geographic region are as follows:
Year Ended December 31,
2017
2016
2015
Revenues from third parties:
United States
$
36,104
$
30,876
$
46,778
Taiwan
63,079
68,211
55,548
South Korea
44,180
15,556
14,221
Singapore
12,775
35,517
27,310
Austria
2,601
2,049
3,557
Japan
18,943
11,875
13,216
Germany
15,580
9,759
29,378
China
35,925
33,720
17,152
Other Europe
21,167
18,720
11,403
Other Asia
4,744
6,497
3,127
Total revenues
$
255,098
$
232,780
$
221,690
No individual end user customer accounted for more than 10% of the Company’s revenues in 2017, 2016 and 2015. The Company does not have purchase contracts with any of its customers that obligate them to continue to purchase its products. At December 31, 2017, no individual customer accounted for more than 10% of net accounts receivable. At December 31, 2016, one customer, Taiwan Semiconductor Manufacturing Co. Ltd., accounted for more than 10% of net accounts receivable. Substantially all of the Company’s long-lived assets are located within the United States of America.</t>
  </si>
  <si>
    <t>Earnings Per Share</t>
  </si>
  <si>
    <t>Earnings Loss Per Share [Abstract]</t>
  </si>
  <si>
    <t>14.
Earnings Per Share: Basic earnings per share is calculated using the weighted average number of shares of common stock outstanding during the period. Diluted earnings per share is computed in the same manner and also gives effect to all dilutive common stock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year ended December 31, 2017, the weighted average number of stock options and restricted stock units excluded from the computation of diluted earnings per share were 0 and 8, respectively. For the year ended December 31, 2016, the weighted average number of stock options and restricted stock units excluded from the computation of diluted earnings per share were 39 and 0, respectively. For the year ended December 31, 2015, the weighted average number of stock options and restricted stock units excluded from the computation of diluted earnings per share were 15 and 190, respectively. For the years ended December 31, 2017, 2016 and 2015, diluted earnings per share-weighted average shares outstanding included the effect resulting from assumed conversion of the Notes and warrants. The computations of basic and diluted income per share for the years ended December 31, 2017, 2016, and 2015 are as follows:
December 31,
2017
2016
2015
Numerator:
Net income
$
32,909
$
36,952
$
17,956
Denominator:
Basic earnings per share - weighted average shares outstanding
31,491
31,128
31,408
Effect of potential diluted securities:
Employee stock options and restricted stock units - dilutive shares
670
467
692
Convertible senior notes - dilutive shares
—
103
66
Warrants - dilutive shares
1
92
—
Diluted earnings per share - weighted average shares outstanding
32,162
31,790
32,166
Earnings per share:
Basic
$
1.05
$
1.19
$
0.57
Diluted
$
1.02
$
1.16
$
0.56</t>
  </si>
  <si>
    <t>Share Repurchase Authorization</t>
  </si>
  <si>
    <t>Share Repurchase Program [Abstract]</t>
  </si>
  <si>
    <t>15.
Shares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At December 31, 2017, there were 711 shares available for future stock repurchases under this repurchase authorization. Shares of common stock purchased under the share repurchase authorization are retired. The following table summarizes the Company’s stock repurchases for December 31, 2017, 2016 and 2015:
Year Ended December 31,
2017
2016
2015
Shares of common stock repurchased
—
615
1,674
Cost of stock repurchased
$
-
$
8,044
$
20,668
Average price paid per share
$
-
$
13.07
$
12.35</t>
  </si>
  <si>
    <t>Quarterly Consolidated Financial Data (unaudited)</t>
  </si>
  <si>
    <t>Quarterly Consolidated Financial Data Unaudited [Abstract]</t>
  </si>
  <si>
    <t>16.
Quarterly Consolidated Financial Data (unaudited): The following tables present certain unaudited consolidated quarterly financial information for the years ended December 31, 2017 and December 31, 2016. In the opinion of the Company’s management,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Year-over-year quarterly comparisons of the Company’s results of operations may not be meaningful, as the sequential quarterly comparisons set forth below tend to reflect the cyclical activity of the semiconductor industry as a whole. Other quarterly fluctuations in expenses are related directly to sales activity and volume and may also reflect the timing of operating expenses incurred throughout the year and the purchase accounting effects of business combinations.
Quarters Ended
March 31, 2017
June 30, 2017
September 2017
December 31, 2017
Total
Revenues
$
60,679
$
67,418
$
66,920
$
60,081
$
255,098
Gross profit
31,868
35,456
35,145
32,126
134,595
Income before income taxes
9,607
12,752
25,663
11,780
59,802
Net income (loss)
7,151
9,193
17,369
(804
)
32,909
Income (loss) per share:
Basic
$
0.23
$
0.29
$
0.55
$
(0.03
)
$
1.05
Diluted
$
0.22
$
0.29
$
0.54
$
(0.03
)
$
1.02
Weighted average number of shares outstanding:
Basic
31,290
31,501
31,571
31,597
31,491
Diluted
32,058
32,146
32,170
31,597
32,162
Quarters Ended
March 31, 2016
June 30, 2016
September 30, 2016
December 31, 2016
Total
Revenues
$
54,362
$
62,701
$
61,641
$
54,076
$
232,780
Gross profit
29,045
34,193
32,449
27,864
123,551
Income before income taxes
19,561
10,593
12,970
6,744
49,868
Net income
13,939
7,601
9,286
6,126
36,952
Income per share:
Basic
$
0.45
$
0.25
$
0.30
$
0.20
$
1.19
Diluted
$
0.44
$
0.24
$
0.30
$
0.19
$
1.16
Weighted average number of shares outstanding:
Basic
30,957
30,779
30,988
31,085
31,128
Diluted
31,654
31,754
31,459
32,018
31,790</t>
  </si>
  <si>
    <t>Schedule of Valuation and Qualifying Accounts</t>
  </si>
  <si>
    <t>Valuation And Qualifying Accounts [Abstract]</t>
  </si>
  <si>
    <t>Schedule of Valuation and Qualifying Accounts Disclosure</t>
  </si>
  <si>
    <t>SCHEDULE OF VALUATION AND QUALIFYING ACCOUNTS (In thousands)
Column A
Column B
Column C
Column D
Column E
Description
Balance at Beginning of Period
Charged to (Recovery of) Costs and Expense
Charged to Other Accounts (net)
Deductions
Balance at End of Period
Year 2017:
Allowance for doubtful accounts
$
680
$
(222
)
$
—
$
(2
)
$
460
Deferred tax valuation allowance
1,924
626
(103
)
—
2,447
Year 2016:
Allowance for doubtful accounts
$
713
$
5
$
—
$
38
$
680
Deferred tax valuation allowance
2,205
71
(352
)
—
1,924
Year 2015:
Allowance for doubtful accounts
$
1,279
$
124
$
—
$
690
$
713
Deferred tax valuation allowance
2,445
(128
)
(112
)
—
2,205</t>
  </si>
  <si>
    <t>Summary of Significant Accounting Policies (Policies)</t>
  </si>
  <si>
    <t>Consolidation</t>
  </si>
  <si>
    <t>A. Consolidation: The consolidated financial statements reflect the accounts of the Company and its wholly-owned subsidiaries. All intercompany accounts and transactions have been eliminated.</t>
  </si>
  <si>
    <t>Revenue Recognition</t>
  </si>
  <si>
    <t>B. Revenue Recognition: Revenues are recognized provided that there is persuasive evidence of an arrangement, delivery has occurred or services have been rendered, the sales price is fixed or determinable, and collection of the related receivable is reasonably assured. Revenue recognition generally results at the following points: (1) for all transactions where legal title passes to the customer upon shipment, revenues are recognized upon shipment for all products that have been demonstrated to meet product specifications prior to shipment; the portion of revenues associated with certain installation-related tasks is deferred, and those revenues are recognized upon completion of the installation-related tasks; (2) for products that have not been demonstrated to meet product specifications prior to shipment, revenues are recognized at customer technical acceptance; (3) for transactions with arrangements with multiple elements, such as sales of products that include software and services, the revenues relating to the undelivered elements are deferred using the relative selling price method utilizing vendor-specific objective evidence (“VSOE”) or estimated sales prices (“ESP”) until delivery of the deferred elements. Third-party evidence is not typically used to determine selling prices as to limited availability of reliable competitor products’ selling prices. The ESP is established considering multiple factors including, but not limited to, gross margin objectives, internal costs and competitor pricing strategies. Revenues from parts sales are recognized at the time of shipment. Revenues from training and service contracts are recognized ratably over the training period and contract period. A provision for the estimated cost of fulfilling warranty obligations is recorded at the time the related revenue is recognized. Revenues from software license fees are recognized upon shipment or customer acknowledgment if collection of the resulting receivable is probable, the fee is fixed or determinable, and VSOE exists to allocate a portion of the total fee to any undelivered elements of the arrangement. License support and maintenance revenues are recognized ratably over the contract period. Deferred revenue represents undelivered items, prepaid service contract revenue and prepaid license support and maintenance revenues. Deferred revenue is recognized in accordance with the Company’s revenue recognition policies described above.</t>
  </si>
  <si>
    <t>Estimates</t>
  </si>
  <si>
    <t>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made by management include allowance for doubtful accounts, inventory obsolescence,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t>
  </si>
  <si>
    <t>Cash and Cash Equivalents</t>
  </si>
  <si>
    <t>D. Cash and Cash Equivalents: Cash and cash equivalents include cash and highly liquid debt instruments with original maturities of three months or less when purchased.</t>
  </si>
  <si>
    <t>E. Marketable Securities: The Company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t>
  </si>
  <si>
    <t>Allowance for Doubtful Accounts</t>
  </si>
  <si>
    <t>F. Allowance for Doubtful Accounts: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t>
  </si>
  <si>
    <t>G. Inventories: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t>
  </si>
  <si>
    <t>Property Plant and Equipment</t>
  </si>
  <si>
    <t>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t>
  </si>
  <si>
    <t>Impairment of Long Lived Assets</t>
  </si>
  <si>
    <t>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hich is generally based on discounted cash flows.</t>
  </si>
  <si>
    <t>Goodwill and Intangible Assets</t>
  </si>
  <si>
    <t>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st For additional information on the Company’s goodwill and purchased intangible assets, see Note 5 of Notes to the Consolidated Financial Statements.</t>
  </si>
  <si>
    <t>Concentration of Credit Risk</t>
  </si>
  <si>
    <t>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t>
  </si>
  <si>
    <t>Warranties</t>
  </si>
  <si>
    <t>L. Warranties: The Company generally provides a warranty on its products for a period of twelve to fifteen months against defects in material and workmanship. The Company provides for the estimated cost of product warranties at the time revenue is recognized.</t>
  </si>
  <si>
    <t>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provide for foreign withholding taxes on the undistributed earnings of its foreign operations as it is the Company’s intention to permanently re-invest undistributed earnings. The impact of an uncertain income tax position is recognized as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as the Company early adopted Financial Accounting Standards Board (FASB) Accounting Standards Update (ASU) No. 2015-17, “Income Taxes (Topic 740), Balance Sheet Classification of Deferred Taxes” to classify all deferred tax assets and liabilities as non-current. For additional information on the Company’s income taxes, see Note 11 of Notes to the Consolidated Financial Statements.</t>
  </si>
  <si>
    <t>Translation of Foreign Currencies</t>
  </si>
  <si>
    <t>N. Translation of Foreign Currencies: The Company has branch operations in Taiwan, Singapore and South Korea and wholly-owned subsidiaries in the United States (U.S.), Europe, Japan and Chin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1,079 and $2,742 as of December 31, 2017 and 2016, respectively.</t>
  </si>
  <si>
    <t>Share based Compensation</t>
  </si>
  <si>
    <t>O. Share-based Compensation: Share-based awards are measured based on the grant-date fair value of the award and recognized over the period from the service inception date through the date the employee is no longer required to provide service to earn the award. Effective upon the Company’s adoption of ASU No. 2016-09, “Improvements to Employee Share-Based Payment Accounting” on January 1, 2017, forfeitures are accounted for as they occur. Prior to the adoption of ASU No. 2016-09, expected forfeitures were included in determining share-based compensation expense. For further information on the adoption of ASU 2016-09, see discussion in this Note below under Recent Accounting Pronouncements. For additional information on the Company’s share-based compensation plans, see Note 9 of Notes to the Consolidated Financial Statements.</t>
  </si>
  <si>
    <t>Research and Development and Software Development Costs</t>
  </si>
  <si>
    <t>P. Research and Development and Software Development Costs: Expenditures for research and development are expensed as incurred. Certain software product development costs incurred after technological feasibility has been established are capitalized and amortized, commencing upon the general release of the software product to the Company’s customers, over the economic life of the software product. Annual amortization of capitalized costs is computed using the greater of: (i) the ratio of current gross revenues for the software product over the total of current and anticipated future gross revenues for the software product or (ii) the straight-line basis, typically over seven years. Software product development costs incurred prior to the product reaching technological feasibility are expensed as incurred and included in research and development costs. At December 31, 2017 and 2016, the Company did not have any capitalized software development costs.</t>
  </si>
  <si>
    <t>Shipping and Handling Costs</t>
  </si>
  <si>
    <t>Q. Shipping and Handling Costs: Shipping and handling cost are included as a component of cost of revenues.</t>
  </si>
  <si>
    <t>Fair Value of Financial Instruments</t>
  </si>
  <si>
    <t>R.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t>
  </si>
  <si>
    <t>Derivative Instruments and Hedging Activities</t>
  </si>
  <si>
    <t>S. Derivative Instruments and Hedging Activities: The Company, when it considers it to be appropriate, enters into forward contracts to hedge the economic exposures arising from foreign currency denominated transactions. At December 31, 2017 and 2016,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7 and 2016 were as follows:
December 31,
2017
2016
Notional amount
8,417
3,827
Fair value of asset
45
312
In 2017, 2016 and 2015, the Company recognized gains of $105, $417 and $221, respectively, with respect to forward contracts that matured, respectively. The aggregate notional amount of matured contracts was $9,582, $6,641 and $2,484 for 2017, 2016 and 2015, respectively.</t>
  </si>
  <si>
    <t>Contingencies and Litigation</t>
  </si>
  <si>
    <t>T.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Commitments and Contingencies” for a detailed description.</t>
  </si>
  <si>
    <t>Recent Accounting Pronouncements</t>
  </si>
  <si>
    <t>U. Recent Accounting Pronouncements: Recently Adopted Effective January 1, 2017, the Company adopted ASU No. 2016-09, “Improvements to Employee Share-Based Payment Accounting.” The standard update simplifies several aspects of the accounting for employee share-based payment transactions, including accounting for income taxes, forfeitures, and statutory withholding requirements, as well as the classification in the Condensed Consolidated Statement of Cash Flows. As a result of the adoption, on a prospective basis, the Company recognized $1,603 of excess tax benefits from stock-based compensation as a benefit in our income tax provision for the twelve months ended December 31, 2017. Historically, these amounts were recorded as additional paid-in capital. Upon adoption, the Company elected to present excess tax benefits to operating cash flows retrospectively to its Condensed Consolidated Statement of Cash Flows for the twelve months ended December 31, 2016 and 2015, which resulted in a reclassification of excess tax benefits from stock-based compensation of $792 and $16, respectively, from cash flows from financing activities to cash flows from operating activities. The Company elected to change its policy on accounting for forfeitures and account for forfeitures as they occur. As a result of the forfeiture rate policy change, the Company recorded a reduction to retained earnings of $72 under the modified retrospective approach. Additional amendments to the accounting for income taxes and minimum statutory withholding requirements had no impact on its results of operations. Effective January 1, 2017, the Company adopted ASU No. 2015-11, “Inventory (Topic 330): Simplifying the Measurement of Inventory.” This simplifies subsequent measurement of inventory by having an entity measure inventory at the lower of cost and net realizable value. Net realizable value is the estimated selling price in the ordinary course of business, less reasonably predictable cost of completion, disposal, and transportation. The adoption of ASU 2015-11 did not have any impact on the Company's consolidated financial position, results of operations, and cash flows. Recently Issued In May 2017, the FASB issued ASU No. 2017-09, “Compensation - Stock Compensation (Topic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This ASU is effective for fiscal years beginning after December 15, 2019, and interim periods within those fiscal years. The Company is currently evaluating the effect that the adoption of ASU No. 2017-09 will have on its consolidated financial position, results of operations, and cash flows. In January 2017, the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dwill allocated to the reporting unit. The ASU is effective for the fiscal years beginning after December 15, 2019, and interim periods within those fiscal years. The Company is currently evaluating the effect tha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a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a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at the adoption of ASU No. 2016-13 will have on its consolidated financial position, results of operations, and cash flows. In February 2016, the FASB issued ASU No. 2016-02, “Leases (Topic 842).” This ASU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is ASU is effective for annual periods, and interim periods within those annual periods, beginning after December 15, 2018 with earlier adoption permitted. The Company is in the process of evaluating the effect that the adoption of ASU No. 2016-02 will have on its consolidated financial position, results of operations, and cash flows. I n May 2014, the FASB issued ASU No. 2014-09, “Revenue from Contracts with Customers (Topic 606)”, which supersedes nearly all existing revenue recognition guidance.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Consequently, Topic 606 became effective at the beginning of the first quarter of fiscal year 2018. In addition, the FASB issued subsequent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The Company will adopt the new standard on January 1, 2018 using the modified retrospective method. The Company is substantially complete with its initial assessment of the effect of adoption and believes the impact of the new standard on the amount and timing of revenue recognition will not be material to its financial position or result of operations. The new standard will require additional disclosure about the nature, amount, timing and uncertainty of revenues and cash flows from customer contracts, including judgments and changes in judgments and assets recognized from costs incurred to obtain or fulfill a contract. The Company will update certain disclosures, as applicable, included in its financial statements to meet the requirements of the new guidance.</t>
  </si>
  <si>
    <t>Summary of Significant Accounting Policies (Tables)</t>
  </si>
  <si>
    <t>Accounting Policies [Abstract]</t>
  </si>
  <si>
    <t>Forward Contracts and Related Fair Values</t>
  </si>
  <si>
    <t>The dollar equivalent of the U.S. dollar forward contracts and related fair values as of December 31, 2017 and 2016 were as follows:
December 31,
2017
2016
Notional amount
8,417
3,827
Fair value of asset
45
312</t>
  </si>
  <si>
    <t>Fair Value Measurements - (Tables)</t>
  </si>
  <si>
    <t>Fair Value Measurements, Recurring and Nonrecurring</t>
  </si>
  <si>
    <t>The following tables provide the assets and liabilities carried at fair value measured on a recurring basis at December 31, 2017 and December 31, 2016:
Fair Value Measurements Using
Carrying Value
Quoted Prices in Active Markets for Identical Assets (Level 1)
Significant Other Observable Inputs (Level 2)
Significant Unobservable Inputs (Level 3)
December 31, 2017
Assets:
Available-for-sale debt securities:
Municipal notes and bonds
$
109,589
$
—
$
109,589
$
—
Foreign currency forward contracts
45
—
45
—
Total assets
$
109,634
$
—
$
109,634
$
—
Liabilities:
Contingent consideration - acquisitions
$
2,593
$
—
$
—
$
2,593
Total liabilities
$
2,593
$
—
$
—
$
2,593
December 31, 2016
Assets:
Available-for-sale debt securities:
Municipal notes and bonds
$
87,029
$
—
$
87,029
$
—
Corporate bonds
843
—
843
—
Foreign currency forward contracts
312
—
312
—
Total assets
$
88,184
$
—
$
88,184
$
—
Liabilities:
Contingent consideration - acquisitions
$
3,251
$
—
$
—
$
3,251
Total liabilities
$
3,251
$
—
$
—
$
3,251</t>
  </si>
  <si>
    <t>Fair Value, Liabilities Measured on Recurring Basis, Unobservable Input Reconciliation [Table Text Block]</t>
  </si>
  <si>
    <t>This table presents a reconciliation of all liabilities measured at fair value on a recurring basis using significant unobservable inputs (Level 3) for the year ended December 31, 2017:
Fair Value Measurements Using Significant Unobservable Inputs (Level 3)
Liabilities:
Balance at December 31, 2016
$
3,251
Total loss due to remeasurement included in selling, general and administrative expense
133
Additions
—
Payments
(791
)
Transfer into (out of) Level 3
—
Balance at December 31, 2017
$
2,593</t>
  </si>
  <si>
    <t>Marketable Securities - (Tables)</t>
  </si>
  <si>
    <t>Schedule of Marketable Securities by Category</t>
  </si>
  <si>
    <t>At December 31, 2017 and 2016, marketable securities are categorized as follows:
Amortized Cost
Gross Unrealized Holding Gains
Gross Unrealized Holding Losses
Fair Value
December 31, 2017
Municipal notes and bonds
$
109,750
$
—
$
161
$
109,589
Total marketable securities
$
109,750
$
—
$
161
$
109,589
December 31, 2016
Municipal notes and bonds
$
87,088
$
6
$
65
$
87,029
Corporate bonds
842
1
—
843
Total marketable securities
$
87,930
$
7
$
65
$
87,872</t>
  </si>
  <si>
    <t>Schedule of Amortized Cost and Estimated Fair Value of Marketable Securities Classified by Maturity Date</t>
  </si>
  <si>
    <t>The amortized cost and estimated fair value of marketable securities classified by the maturity date listed on the security, regardless of the Consolidated Balance Sheet classification, is as follows at December 31, 2017 and 2016:
December 31, 2017
December 31, 2016
Amortized Cost
Fair Value
Amortized Cost
Fair Value
Due within one year
$
104,742
$
104,605
$
82,499
$
82,445
Due after one through five years
5,008
4,984
5,431
5,427
Due after five through ten years
—
—
—
—
Due after ten years
—
—
—
—
Total marketable securities
$
109,750
$
109,589
$
87,930
$
87,872</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December 31, 2017 and 2016.
In Unrealized Loss Position For Less Than 12 Months
In Unrealized Loss Position For Greater Than 12 Months
Fair Value
Gross Unrealized Losses
Fair Value
Gross Unrealized Losses
December 31, 2017
Municipal notes and bonds
$
98,805
$
161
$
—
$
—
Total marketable securities
$
98,805
$
161
$
—
$
—
December 31, 2016
Municipal notes and bonds
$
64,918
$
65
$
—
$
—
Total marketable securities
$
64,918
$
65
$
—
$
—</t>
  </si>
  <si>
    <t>Goodwill and Purchased Intangible Assets - (Tables)</t>
  </si>
  <si>
    <t>Schedule of Purchased Intangible Assets</t>
  </si>
  <si>
    <t>Purchased intangible assets as of December 31, 2017 and 2016 are as follows:
Gross Carrying Amount
Accumulated Amortization
Net
December 31, 2017
Finite-lived intangibles:
Developed technology
$
65,827
$
58,522
$
7,305
Customer and distributor relationships
9,560
8,818
742
Trade names
4,361
3,776
585
Total identifiable intangible assets
$
79,748
$
71,116
$
8,632
December 31, 2016
Finite-lived intangibles:
Developed technology
$
65,527
$
56,986
$
8,541
Customer and distributor relationships
9,560
8,514
1,046
Trade names
4,361
3,675
686
Total identifiable intangible assets
$
79,448
$
69,175
$
10,273</t>
  </si>
  <si>
    <t>Balance Sheet Details - (Tables)</t>
  </si>
  <si>
    <t>Schedule of Inventories</t>
  </si>
  <si>
    <t>Inventories are comprised of the following:
December 31,
2017
2016
Materials
$
39,765
$
32,993
Work-in-process
20,923
18,764
Finished goods
6,833
13,728
Total inventories
$
67,521
$
65,485</t>
  </si>
  <si>
    <t>Schedule of Property, Plant and Equipment, Net</t>
  </si>
  <si>
    <t>Property, plant and equipment, net, is comprised of the following:
December 31,
2017
2016
Land and building
$
2,584
$
2,584
Machinery and equipment
29,870
23,493
Furniture and fixtures
3,201
2,699
Computer equipment and software
5,444
5,204
Leasehold improvements
9,472
8,116
50,571
42,096
Accumulated depreciation
(33,229
)
(30,238
)
Total property, plant and equipment, net
$
17,342
$
11,858</t>
  </si>
  <si>
    <t>Schedule of Other Current Liabilities</t>
  </si>
  <si>
    <t>Other current liabilities is comprised of the following:
December 31,
2017
2016
Intangible asset acquisition - Stella Alliance
$
100
$
1,000
Contingent consideration - acquisitions
634
855
Warrant settlement payable
—
1,025
Customer deposits
5,561
996
Other
2,989
3,263
Total other current liabilities
$
9,284
$
7,139</t>
  </si>
  <si>
    <t>Schedule of Other Non-Current Liabilities</t>
  </si>
  <si>
    <t>Other non-current liabilities is comprised of the following:
December 31,
2017
2016
Unrecognized tax benefits (including interest)
$
4,660
$
3,386
Contingent consideration - acquisitions
1,959
2,396
Deferred revenue
983
1,132
Other
2,859
2,088
Total non-current liabilities
$
10,461
$
9,002</t>
  </si>
  <si>
    <t>Debt Obligations - (Tables)</t>
  </si>
  <si>
    <t>Schedule of Interest Cost Recognized Relating to Notes</t>
  </si>
  <si>
    <t>The following table presents the amount of interest cost recognized relating to the Notes during the years ended December 31, 2017, 2016 and 2015.
December 31,
2017
2016
2015
Contractual interest coupon
$
—
$
1,186
$
2,250
Amortization of interest discount
—
1,893
3,334
Amortization of debt issuance costs
—
261
432
Total interest cost recognized
$
—
$
3,340
$
6,016</t>
  </si>
  <si>
    <t>Commitments and Contingencies (Tables)</t>
  </si>
  <si>
    <t>Schedule of Changes in Warranty Reserves</t>
  </si>
  <si>
    <t>Changes in the Company’s warranty reserves are as follows:
Year Ended December 31,
2017
2016
2015
Balance, beginning of the year
$
1,788
$
1,894
$
1,574
Accruals
3,464
2,405
2,640
Usage
(2,825
)
(2,511
)
(2,320
)
Balance, end of the year
$
2,427
$
1,788
$
1,894</t>
  </si>
  <si>
    <t>Share-Based Compensation and Employee Benefit Plans (Tables)</t>
  </si>
  <si>
    <t>Summary of Share-based Compensation Expense by Type of Award</t>
  </si>
  <si>
    <t xml:space="preserve">The following table reflects share-based compensation expense by type of award:
Year Ended December 31,
2017
2016
2015
Share-based compensation expense:
Stock options
$
237
$
318
$
287
Restricted stock units, including all performance and market based awards
5,433
4,457
7,316
Total share-based compensation
5,670
4,775
7,603
Tax effect on share-based compensation
2,052
1,743
2,767
Net effect on net income
$
3,618
$
3,032
$
4,836
Effect on earnings per share:
Basic
$
(0.11
)
$
(0.10
)
$
(0.15
)
Diluted
$
(0.11
)
$
(0.10
)
$
(0.15
) </t>
  </si>
  <si>
    <t>Summary of Company's Stock Option Activity</t>
  </si>
  <si>
    <t>A summary of the Company’s stock option activity with respect to the years ended December 31, 2015, 2016 and 2017 follows:
Shares
Weighted Average Exercise Price Per Share
Weighted Average Remaining Contractual Term (years)
Aggregate Intrinsic Value
Outstanding at December 31, 2014
615
$
10.39
Granted
—
—
Exercised
(25
)
8.19
Expired
(100
)
15.56
Forfeited
—
—
Outstanding at December 31, 2015
490
9.46
Granted
—
—
Exercised
(231
)
7.76
Expired
(44
)
14.74
Forfeited
—
—
Outstanding at December 31, 2016
215
$
10.19
Granted
—
—
Exercised
(142
)
9.14
Expired
—
—
Forfeited
—
—
Outstanding at December 31, 2017
73
$
12.22
5.0
$
853
Vested or expected to vest at December 31, 2017
73
$
12.22
5.0
$
853
Exercisable at December 31, 2017
73
$
12.22
5.0
$
853</t>
  </si>
  <si>
    <t>Schedule of Options Outstanding and Exercisable in Exercise Price Range</t>
  </si>
  <si>
    <t>The options outstanding and exercisable at December 31, 2017 were in the following exercise price ranges:
Options Outstanding
Options Exercisable
Range of Exercise Prices
Shares
Weighted Average Remaining Contractual Life (years)
Weighted Average Exercise Price
Shares
Weighted Average Exercise Price
12.22 - 12.22
73
5.0
$
12.22
73
$
12.22</t>
  </si>
  <si>
    <t>Summary of Nonvested Restricted Stock Unit Activity</t>
  </si>
  <si>
    <t>A summary of the Company’s restricted stock unit activity with respect to the years ended December 31, 2015, 2016 and 2017 follows:
Number of Shares
Weighted Average Grant Date Fair Value
Nonvested at December 31, 2014
805
$
11.07
Granted
967
$
10.99
Vested
(563
)
$
10.25
Forfeited
(40
)
$
11.05
Nonvested at December 31, 2015
1,169
$
11.40
Granted
429
$
13.20
Vested
(413
)
$
10.80
Forfeited
(49
)
$
11.14
Nonvested at December 31, 2016
1,136
$
12.30
Granted
280
$
22.70
Vested
(321
)
$
11.90
Forfeited
(81
)
$
13.78
Nonvested at December 31, 2017
1,014
$
14.88</t>
  </si>
  <si>
    <t>Other Expense (Income) (Tables)</t>
  </si>
  <si>
    <t>Schedule of Other Expense (Income)</t>
  </si>
  <si>
    <t>Other expense (income) is comprised of the following:
Year Ended December 31,
2017
2016
2015
Foreign currency exchange losses (gains), net
$
457
$
592
$
293
Gain on sale of property, plant and equipment
—
(946
)
—
Total other expense (income)
$
457
$
(354
)
$
293</t>
  </si>
  <si>
    <t>Income Taxes (Tables)</t>
  </si>
  <si>
    <t>Schedule of Components of Income Tax Expense (Benefit)</t>
  </si>
  <si>
    <t>The components of income tax expense are as follows:
Year Ended December 31,
2017
2016
2015
Current:
Federal
$
6,020
$
6,084
$
1,012
State
507
983
439
Foreign
3,159
838
3,425
9,686
7,905
4,876
Deferred:
Federal
17,034
4,765
3,881
State
643
184
71
Foreign
(470
)
62
28
17,207
5,011
3,980
Total income tax expense
$
26,893
$
12,916
$
8,856</t>
  </si>
  <si>
    <t>Schedule of Income before Income Tax, Domestic and Foreign</t>
  </si>
  <si>
    <t>The income before tax is comprised of the following:
Year Ended December 31,
2017
2016
2015
Domestic operations
$
57,079
$
47,599
$
10,596
Foreign operations
$
2,723
$
2,269
$
16,216</t>
  </si>
  <si>
    <t>Schedule of Effective Income Tax Rate Reconciliation</t>
  </si>
  <si>
    <t xml:space="preserve">The provision for income taxes differs from the amount of income tax determined by applying the applicable U.S. federal income tax rate of 35% for the years ended December 31, 2017, 2016 and 2015 to income before provision for income taxes as follows:
Year Ended December 31,
2017
2016
2015
Federal income tax provision at statutory rate
$
20,931
$
17,454
$
9,384
State taxes, net of federal effect
573
822
370
Foreign taxes net of federal effect
(238
)
(1,613
)
754
Domestic manufacturing benefit
(1,569
)
(1,244
)
(553
)
Change in valuation allowance for deferred tax assets, including $1.5 million related to the Tax Act
(523
)
—
(653
)
Research tax credit
(1,559
)
(692
)
(694
)
Deferred tax true-up
41
(1,644
)
(23
)
Remeasurement of deferred tax balances related to the Tax Act
8,020
—
—
Transition tax on foreign earnings related to the Tax Act
(106
)
—
—
Other
1,323
(167
)
271
Provision for income taxes
$
26,893
$
12,916
$
8,856
Effective tax rate
45
%
26
%
33
% </t>
  </si>
  <si>
    <t>Schedule of Deferred Tax Assets and Liabilities</t>
  </si>
  <si>
    <t>Deferred tax assets and liabilities are comprised of the following:
December 31,
2017
2016
Research and development credit carryforward
$
216
$
3,784
Reserves and accruals not currently deductible
1,883
2,932
Deferred revenue
1,075
2,286
Domestic net operating loss carryforwards
892
1,049
Foreign net operating loss and credit carryforwards
2,551
4,362
Intangibles
5,388
11,002
Share-based compensation
1,500
2,249
Inventory obsolescence reserve
3,260
4,454
Depreciation
—
206
Other
1,135
832
Gross deferred tax assets
17,900
33,156
Valuation allowance for deferred tax assets
(2,447
)
(1,924
)
Deferred tax assets after valuation allowance
15,453
31,232
Gross deferred tax liabilities
(574
)
(382
)
Net deferred tax assets
$
14,879
$
30,850</t>
  </si>
  <si>
    <t>Schedule of Unrecognized Tax Benefits Roll Forward</t>
  </si>
  <si>
    <t>The total amount of unrecognized tax benefits are as follows:
December 31,
2017
2016
2015
Unrecognized tax benefits, opening balance
$
4,827
$
5,236
$
5,292
Gross increases—tax positions in prior period
171
118
136
Gross decreases—tax positions in prior period
(362
)
(735
)
(755
)
Gross increases—current-period tax positions
244
208
563
Lapse of statute of limitations
—
—
—
Unrecognized tax benefits, ending balance
$
4,880
$
4,827
$
5,236</t>
  </si>
  <si>
    <t>Accumulated Other Comprehensive Loss (Tables)</t>
  </si>
  <si>
    <t>Components of Accumulated Other Comprehensive Loss, Net of Tax</t>
  </si>
  <si>
    <t>The components of accumulated other comprehensive loss, net of tax, are as follows:
Foreign currency translation adjustments
Net unrealized losses on available-for- sale investments
Accumulated other comprehensive loss
Beginning Balance, December 31, 2015
$
2,623
$
—
$
2,623
Net current period other comprehensive loss
119
37
156
Reclassifications
—
—
—
Ending balance, December 31, 2016
2,742
37
2,779
Net current period other comprehensive loss
(1,663
)
89
(1,574
)
Reclassifications
—
—
—
Ending balance, December 31, 2017
$
1,079
$
126
$
1,205</t>
  </si>
  <si>
    <t>Segment Reporting and Geographic Information - (Tables)</t>
  </si>
  <si>
    <t>Schedule of Revenue from External Customers by Products and Services</t>
  </si>
  <si>
    <t xml:space="preserve">The following table lists the different sources of revenues:
Year Ended December 31,
2017
2016
2015
Systems and Software:
Process control
$
177,177
70
%
$
146,652
63
%
$
144,858
66
%
Lithography
14,234
5
%
18,949
8
%
14,519
6
%
Software
25,473
10
%
29,795
13
%
27,291
12
%
Parts
27,143
11
%
25,343
11
%
24,072
11
%
Services
11,071
4
%
12,041
5
%
10,950
5
%
Total revenues
$
255,098
100
%
$
232,780
100
%
$
221,690
100
% </t>
  </si>
  <si>
    <t>Schedule of Revenue from External Customers Attributed to Foreign Countries by Geographic Area</t>
  </si>
  <si>
    <t>For geographical reporting, revenues are attributed to the geographic location in which the product is shipped. Revenues by geographic region are as follows:
Year Ended December 31,
2017
2016
2015
Revenues from third parties:
United States
$
36,104
$
30,876
$
46,778
Taiwan
63,079
68,211
55,548
South Korea
44,180
15,556
14,221
Singapore
12,775
35,517
27,310
Austria
2,601
2,049
3,557
Japan
18,943
11,875
13,216
Germany
15,580
9,759
29,378
China
35,925
33,720
17,152
Other Europe
21,167
18,720
11,403
Other Asia
4,744
6,497
3,127
Total revenues
$
255,098
$
232,780
$
221,690</t>
  </si>
  <si>
    <t>Earnings Per Share - (Tables)</t>
  </si>
  <si>
    <t>Schedule of Earnings Per Share, Basic and Diluted</t>
  </si>
  <si>
    <t>The computations of basic and diluted income per share for the years ended December 31, 2017, 2016, and 2015 are as follows:
December 31,
2017
2016
2015
Numerator:
Net income
$
32,909
$
36,952
$
17,956
Denominator:
Basic earnings per share - weighted average shares outstanding
31,491
31,128
31,408
Effect of potential diluted securities:
Employee stock options and restricted stock units - dilutive shares
670
467
692
Convertible senior notes - dilutive shares
—
103
66
Warrants - dilutive shares
1
92
—
Diluted earnings per share - weighted average shares outstanding
32,162
31,790
32,166
Earnings per share:
Basic
$
1.05
$
1.19
$
0.57
Diluted
$
1.02
$
1.16
$
0.56</t>
  </si>
  <si>
    <t>Share Repurchase Authorization (Tables)</t>
  </si>
  <si>
    <t>Statement Of Stockholders Equity [Abstract]</t>
  </si>
  <si>
    <t>Summary of Stock Repurchases</t>
  </si>
  <si>
    <t>The following table summarizes the Company’s stock repurchases for December 31, 2017, 2016 and 2015:
Year Ended December 31,
2017
2016
2015
Shares of common stock repurchased
—
615
1,674
Cost of stock repurchased
$
-
$
8,044
$
20,668
Average price paid per share
$
-
$
13.07
$
12.35</t>
  </si>
  <si>
    <t>Quarterly Consolidated Financial Data (unaudited) (Tables)</t>
  </si>
  <si>
    <t>Schedule of Consolidated Quarterly Financial Information</t>
  </si>
  <si>
    <t>The following tables present certain unaudited consolidated quarterly financial information for the years ended December 31, 2017 and December 31, 2016.
Quarters Ended
March 31, 2017
June 30, 2017
September 2017
December 31, 2017
Total
Revenues
$
60,679
$
67,418
$
66,920
$
60,081
$
255,098
Gross profit
31,868
35,456
35,145
32,126
134,595
Income before income taxes
9,607
12,752
25,663
11,780
59,802
Net income (loss)
7,151
9,193
17,369
(804
)
32,909
Income (loss) per share:
Basic
$
0.23
$
0.29
$
0.55
$
(0.03
)
$
1.05
Diluted
$
0.22
$
0.29
$
0.54
$
(0.03
)
$
1.02
Weighted average number of shares outstanding:
Basic
31,290
31,501
31,571
31,597
31,491
Diluted
32,058
32,146
32,170
31,597
32,162
Quarters Ended
March 31, 2016
June 30, 2016
September 30, 2016
December 31, 2016
Total
Revenues
$
54,362
$
62,701
$
61,641
$
54,076
$
232,780
Gross profit
29,045
34,193
32,449
27,864
123,551
Income before income taxes
19,561
10,593
12,970
6,744
49,868
Net income
13,939
7,601
9,286
6,126
36,952
Income per share:
Basic
$
0.45
$
0.25
$
0.30
$
0.20
$
1.19
Diluted
$
0.44
$
0.24
$
0.30
$
0.19
$
1.16
Weighted average number of shares outstanding:
Basic
30,957
30,779
30,988
31,085
31,128
Diluted
31,654
31,754
31,459
32,018
31,790</t>
  </si>
  <si>
    <t>Summary of Significant Accounting Policies - Additional Information (Details) $ in Thousands</t>
  </si>
  <si>
    <t>Dec. 31, 2017USD ($)Contract</t>
  </si>
  <si>
    <t>Dec. 31, 2016USD ($)Contract</t>
  </si>
  <si>
    <t>Dec. 31, 2015USD ($)Contract</t>
  </si>
  <si>
    <t>Summary Of Significant Accounting Policies [Line Items]</t>
  </si>
  <si>
    <t>Property plant and equipment method</t>
  </si>
  <si>
    <t>straight-line method</t>
  </si>
  <si>
    <t>Accumulated Other Comprehensive Income (Loss), Foreign Currency Translation Adjustment, Net of Tax</t>
  </si>
  <si>
    <t>Derivative Instruments, Loss (Gain) Recognized in Income, Net</t>
  </si>
  <si>
    <t>Number of Foreign Currency Derivatives Held | Contract</t>
  </si>
  <si>
    <t>Employee Service Share-based Compensation, Tax Benefit from Compensation Expense</t>
  </si>
  <si>
    <t>Accounting Standards Update 2016-09</t>
  </si>
  <si>
    <t>Proceeds and Excess Tax Benefit from Share-based Compensation</t>
  </si>
  <si>
    <t>Retained Earnings Reclassification</t>
  </si>
  <si>
    <t>Building [Member]</t>
  </si>
  <si>
    <t>Property plant and equipment estimated useful lives</t>
  </si>
  <si>
    <t>15 years</t>
  </si>
  <si>
    <t>Furniture and Fixtures [Member]</t>
  </si>
  <si>
    <t>7 years</t>
  </si>
  <si>
    <t>Computer Equipment [Member]</t>
  </si>
  <si>
    <t>3 years</t>
  </si>
  <si>
    <t>Minimum [Member] | Machinery and Equipment [Member]</t>
  </si>
  <si>
    <t>4 years</t>
  </si>
  <si>
    <t>Maximum [Member] | Machinery and Equipment [Member]</t>
  </si>
  <si>
    <t>Summary of Significant Accounting Policies - Forward Contracts and Related Fair Values (Details) - USD ($) $ in Thousands</t>
  </si>
  <si>
    <t>Derivative Instruments And Hedging Activities Disclosure [Abstract]</t>
  </si>
  <si>
    <t>Notional amount</t>
  </si>
  <si>
    <t>Fair value of asset</t>
  </si>
  <si>
    <t>Fair Value Measurements - Schedule of Assets and Liabilities Carried at Fair Value Measured on a Recurring Basis (Details) - USD ($) $ in Thousands</t>
  </si>
  <si>
    <t>Fair Value Assets And Liabilities Measured On Recurring And Nonrecurring Basis [Line Items]</t>
  </si>
  <si>
    <t>Municipal notes and bonds</t>
  </si>
  <si>
    <t>Corporate bonds</t>
  </si>
  <si>
    <t>Foreign currency forward contracts</t>
  </si>
  <si>
    <t>Contingent consideration - acquisitions</t>
  </si>
  <si>
    <t>Quoted Prices in Active Markets for Identical Assets (Level 1) [Member]</t>
  </si>
  <si>
    <t>Significant Other Observable Inputs (Level 2) [Member]</t>
  </si>
  <si>
    <t>Significant Unobservable Inputs (Level 3) [Member]</t>
  </si>
  <si>
    <t>Fair Value Measurements - Additional Information (Details)</t>
  </si>
  <si>
    <t>Estimated discount rates</t>
  </si>
  <si>
    <t>8.60%</t>
  </si>
  <si>
    <t>9.10%</t>
  </si>
  <si>
    <t>Fair Value Measurements - Reconciliation of All Liabilities Measured at Fair Value on Recurring Basis Using Significant Unobservable Inputs (level 3) (Details) $ in Thousands</t>
  </si>
  <si>
    <t>Dec. 31, 2017USD ($)</t>
  </si>
  <si>
    <t>Balance at December 31, 2016</t>
  </si>
  <si>
    <t>Total loss due to remeasurement included in selling, general and administrative expense</t>
  </si>
  <si>
    <t>Additions</t>
  </si>
  <si>
    <t>Payments</t>
  </si>
  <si>
    <t>Transfer into (out of) Level 3</t>
  </si>
  <si>
    <t>Balance at December 31, 2017</t>
  </si>
  <si>
    <t>Marketable Securities - Schedule of Marketable Securities by Category (Details) - USD ($) $ in Thousands</t>
  </si>
  <si>
    <t>Schedule of Available-for-sale Securities [Line Items]</t>
  </si>
  <si>
    <t>Amortized Cost</t>
  </si>
  <si>
    <t>Gross Unrealized Holding Gains</t>
  </si>
  <si>
    <t>Gross Unrealized Holding Losses</t>
  </si>
  <si>
    <t>Fair Value</t>
  </si>
  <si>
    <t>Municipal Notes and Bonds [Member]</t>
  </si>
  <si>
    <t>Corporate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Amortized Cost, Total marketable securitie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In Unrealized Loss Position For Less Than 12 Months, Fair Value</t>
  </si>
  <si>
    <t>In Unrealized Loss Position For Less Than 12 Months, Gross Unrealized Losses</t>
  </si>
  <si>
    <t>In Unrealized Loss Position For Greater Than 12 Months, Fair Value</t>
  </si>
  <si>
    <t>In Unrealized Loss Position For Greater Than 12 Months, Gross Unrealized Losses</t>
  </si>
  <si>
    <t>Goodwill and Purchased Intangible Assets - Additional Information (Details) - USD ($) $ in Thousands</t>
  </si>
  <si>
    <t>Goodwill, gross</t>
  </si>
  <si>
    <t>Goodwill impairment charge</t>
  </si>
  <si>
    <t>Intangible asset amortization expense</t>
  </si>
  <si>
    <t>Future amortization expense, next twelve month</t>
  </si>
  <si>
    <t>Future amortization expense, 2019</t>
  </si>
  <si>
    <t>Future amortization expense, 2020</t>
  </si>
  <si>
    <t>Future amortization expense, 2021</t>
  </si>
  <si>
    <t>Future amortization expense, 2022</t>
  </si>
  <si>
    <t>Goodwill and Purchased Intangible Assets - Schedule of Purchased Intangible Assets (Details) - USD ($) $ in Thousands</t>
  </si>
  <si>
    <t>Finite Lived Intangible Assets [Line Items]</t>
  </si>
  <si>
    <t>Finite-lived intangibles, Gross Carrying Amount</t>
  </si>
  <si>
    <t>Finite-lived intangibles, Accumulated Amortization</t>
  </si>
  <si>
    <t>Finite-lived intangibles, Net</t>
  </si>
  <si>
    <t>Developed Technology [Member]</t>
  </si>
  <si>
    <t>Customer and Distributor Relationships [Member]</t>
  </si>
  <si>
    <t>Trade Names [Member]</t>
  </si>
  <si>
    <t>Balance Sheet Details - Schedule of Inventories (Details) - USD ($) $ in Thousands</t>
  </si>
  <si>
    <t>Inventory Details [Abstract]</t>
  </si>
  <si>
    <t>Materials</t>
  </si>
  <si>
    <t>Work-in-process</t>
  </si>
  <si>
    <t>Finished goods</t>
  </si>
  <si>
    <t>Total inventories</t>
  </si>
  <si>
    <t>Balance Sheet Details - Additional Information (Details) - USD ($) $ in Thousands</t>
  </si>
  <si>
    <t>Inventory valuation reserves</t>
  </si>
  <si>
    <t>Inventory Write-down</t>
  </si>
  <si>
    <t>Inventory Disposal</t>
  </si>
  <si>
    <t>Balance Sheet Details - Schedule of Property, Plant and Equipment, Net (Details) - USD ($) $ in Thousands</t>
  </si>
  <si>
    <t>Property Plant And Equipment [Abstract]</t>
  </si>
  <si>
    <t>Land and building</t>
  </si>
  <si>
    <t>Machinery and equipment</t>
  </si>
  <si>
    <t>Furniture and fixtures</t>
  </si>
  <si>
    <t>Computer equipment and software</t>
  </si>
  <si>
    <t>Leasehold improvements</t>
  </si>
  <si>
    <t>Property, plant and equipment, gross</t>
  </si>
  <si>
    <t>Accumulated depreciation</t>
  </si>
  <si>
    <t>Total property, plant and equipment, net</t>
  </si>
  <si>
    <t>Balance Sheet Details - Schedule of Other Current Liabilities (Details) - USD ($) $ in Thousands</t>
  </si>
  <si>
    <t>Other Liabilities Current [Abstract]</t>
  </si>
  <si>
    <t>Intangible asset acquisition - Stella Alliance</t>
  </si>
  <si>
    <t>Warrant settlement payable</t>
  </si>
  <si>
    <t>Customer deposits</t>
  </si>
  <si>
    <t>Other</t>
  </si>
  <si>
    <t>Total other current liabilities</t>
  </si>
  <si>
    <t>Balance Sheet Details - Schedule of Other Non-Current Liabilities (Details) - USD ($) $ in Thousands</t>
  </si>
  <si>
    <t>Other Liabilities Noncurrent [Abstract]</t>
  </si>
  <si>
    <t>Unrecognized tax benefits (including interest)</t>
  </si>
  <si>
    <t>Total non-current liabilities</t>
  </si>
  <si>
    <t>Debt Obligations - Additional Information (Details) - USD ($) $ / shares in Units, shares in Thousands, $ in Thousands</t>
  </si>
  <si>
    <t>Jul. 15, 2016</t>
  </si>
  <si>
    <t>Jul. 25, 2011</t>
  </si>
  <si>
    <t>Aggregate principal amount</t>
  </si>
  <si>
    <t>Debt instrument interest rate</t>
  </si>
  <si>
    <t>3.75%</t>
  </si>
  <si>
    <t>Issuance of shares of common stock on conversion</t>
  </si>
  <si>
    <t>Warrant or right to purchase shares of common stock</t>
  </si>
  <si>
    <t>Warrant or right to purchase shares of common stock, strike price</t>
  </si>
  <si>
    <t>Exercised warrants settled in shares</t>
  </si>
  <si>
    <t>Exercised warrants payable in cash</t>
  </si>
  <si>
    <t>Exercised warrants paid in cash</t>
  </si>
  <si>
    <t>Weighted average stock price</t>
  </si>
  <si>
    <t>Debt Obligations - Schedule of Interest Cost Recognized Relating to Notes (Details) - USD ($) $ in Thousands</t>
  </si>
  <si>
    <t>Contractual interest coupon</t>
  </si>
  <si>
    <t>Amortization of interest discount</t>
  </si>
  <si>
    <t>Amortization of debt issuance costs</t>
  </si>
  <si>
    <t>Total interest cost recognized</t>
  </si>
  <si>
    <t>Commitments and Contingencies - Additional Information (Details) - USD ($) $ in Thousands</t>
  </si>
  <si>
    <t>Jul. 28, 2017</t>
  </si>
  <si>
    <t>Oct. 31, 2017</t>
  </si>
  <si>
    <t>Commitments And Contingencies [Line Items]</t>
  </si>
  <si>
    <t>Operating leases, rent expense</t>
  </si>
  <si>
    <t>Lease agreements expiration year</t>
  </si>
  <si>
    <t>Operating leases, equipment</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oyalty expense</t>
  </si>
  <si>
    <t>Purchase commitment, remaining minimum amount committed</t>
  </si>
  <si>
    <t>Percentage of maximum borrowing capacity of value of eligible securities</t>
  </si>
  <si>
    <t>70.00%</t>
  </si>
  <si>
    <t>Available line of credit</t>
  </si>
  <si>
    <t>Line of Credit Facility, Interest Rate at Period End</t>
  </si>
  <si>
    <t>3.00%</t>
  </si>
  <si>
    <t>Equipment [Member]</t>
  </si>
  <si>
    <t>Camtek [Member]</t>
  </si>
  <si>
    <t>Infringement and damages value</t>
  </si>
  <si>
    <t>Camtek [Member] | Settlement Agreement [Member]</t>
  </si>
  <si>
    <t>Loss contingency settlement agreement entry date</t>
  </si>
  <si>
    <t>Jul. 28,
		2017</t>
  </si>
  <si>
    <t>Cash payment from Camtek</t>
  </si>
  <si>
    <t>Number of periods agreed not to bring suit against each other</t>
  </si>
  <si>
    <t>Minimum [Member]</t>
  </si>
  <si>
    <t>Warranty period</t>
  </si>
  <si>
    <t>12 months</t>
  </si>
  <si>
    <t>Maximum [Member]</t>
  </si>
  <si>
    <t>15 months</t>
  </si>
  <si>
    <t>Commitments and Contingencies - Schedule of Changes in Warranty Reserves (Details) - USD ($) $ in Thousands</t>
  </si>
  <si>
    <t>Balance, beginning of the year</t>
  </si>
  <si>
    <t>Accruals</t>
  </si>
  <si>
    <t>Usage</t>
  </si>
  <si>
    <t>Balance, end of the year</t>
  </si>
  <si>
    <t>Share-Based Compensation and Employee Benefit Plans - Additional Information (Details) - USD ($)</t>
  </si>
  <si>
    <t>3 Months Ended</t>
  </si>
  <si>
    <t>Nov. 01, 2009</t>
  </si>
  <si>
    <t>Share Based Compensation Arrangement By Share Based Payment Award [Line Items]</t>
  </si>
  <si>
    <t>Share authorized available for grants</t>
  </si>
  <si>
    <t>Common stock available for future grant</t>
  </si>
  <si>
    <t>Share based compensation shares for issuance</t>
  </si>
  <si>
    <t>Total intrinsic value of stock options exercised</t>
  </si>
  <si>
    <t>Unrecognized compensation cost - option</t>
  </si>
  <si>
    <t>Fair value of stock options to non-employees</t>
  </si>
  <si>
    <t>Number of Shares, Granted</t>
  </si>
  <si>
    <t>Maximum potential market performance-based restricted stock units to vest</t>
  </si>
  <si>
    <t>Price of common stock as percentage of fair market value</t>
  </si>
  <si>
    <t>95.00%</t>
  </si>
  <si>
    <t>Stock based compensation expense</t>
  </si>
  <si>
    <t>Shares purchased under ESPP</t>
  </si>
  <si>
    <t>Employee Stock Purchase Plan available</t>
  </si>
  <si>
    <t>Percentage of contribution for annual compensation</t>
  </si>
  <si>
    <t>100.00%</t>
  </si>
  <si>
    <t>Percentage of match of all employee contribution</t>
  </si>
  <si>
    <t>50.00%</t>
  </si>
  <si>
    <t>Total matching contribution to plan</t>
  </si>
  <si>
    <t>Defined contribution plan, employer contribution under profit sharing program</t>
  </si>
  <si>
    <t>Employee Stock Purchase Plan [Member]</t>
  </si>
  <si>
    <t>Eligible compensation deduction percentage on pay for purchase of common stock</t>
  </si>
  <si>
    <t>15.00%</t>
  </si>
  <si>
    <t>Percentage of match on employee salary</t>
  </si>
  <si>
    <t>6.00%</t>
  </si>
  <si>
    <t>Stock Option [Member]</t>
  </si>
  <si>
    <t>Options vesting period</t>
  </si>
  <si>
    <t>5 years</t>
  </si>
  <si>
    <t>Options expiration period</t>
  </si>
  <si>
    <t>10 years</t>
  </si>
  <si>
    <t>Restricted Stock Units (RSUs) [Member]</t>
  </si>
  <si>
    <t>Total unrecognized compensation cost related to restricted stock units granted</t>
  </si>
  <si>
    <t>Unrecognized compensation cost related to restricted stock units, weighted average period</t>
  </si>
  <si>
    <t>2 years 2 months 12 days</t>
  </si>
  <si>
    <t>Restricted Stock Units (RSUs) [Member] | Minimum [Member]</t>
  </si>
  <si>
    <t>Restricted Stock Units (RSUs) [Member] | Maximum [Member]</t>
  </si>
  <si>
    <t>Restricted Stock Units (RSUs) [Member] | Director [Member]</t>
  </si>
  <si>
    <t>1 year</t>
  </si>
  <si>
    <t>Market Performance Based Restricted Stock Units [Member]</t>
  </si>
  <si>
    <t>Estimated fair value per share of the market performance-based restricted stock units</t>
  </si>
  <si>
    <t>Maximum potential market performance-based restricted stock units to vest percentage</t>
  </si>
  <si>
    <t>200.00%</t>
  </si>
  <si>
    <t>Share-Based Compensation and Employee Benefit Plans - Summary of Share-based Compensation Expense by Type of Award (Details) - USD ($) $ / shares in Units, $ in Thousands</t>
  </si>
  <si>
    <t>Total share-based compensation</t>
  </si>
  <si>
    <t>Tax effect on share-based compensation</t>
  </si>
  <si>
    <t>Net effect on net income</t>
  </si>
  <si>
    <t>Employee Stock Option [Member]</t>
  </si>
  <si>
    <t>Restricted Stock Units, Including All Performance and Market Based Awards [Member]</t>
  </si>
  <si>
    <t>Share-Based Compensation and Employee Benefit Plans - Summary of Company's Stock Option Activity (Details) - USD ($) $ / shares in Units, shares in Thousands, $ in Thousands</t>
  </si>
  <si>
    <t>Share Based Compensation [Abstract]</t>
  </si>
  <si>
    <t>Shares, Outstanding, Beginning balance</t>
  </si>
  <si>
    <t>Shares, Granted</t>
  </si>
  <si>
    <t>Shares, Exercised</t>
  </si>
  <si>
    <t>Shares, Expired</t>
  </si>
  <si>
    <t>Shares, Forfeited</t>
  </si>
  <si>
    <t>Shares, Outstanding, Ending balance</t>
  </si>
  <si>
    <t>Shares, Vested or expected to vest</t>
  </si>
  <si>
    <t>Share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Vested or expected to vest</t>
  </si>
  <si>
    <t>Weighted Average Exercise Price, Exercisable</t>
  </si>
  <si>
    <t>Weighted Average Remaining Contractual Term, Outstanding</t>
  </si>
  <si>
    <t>Weighted Average Remaining Contractual Term, Vested or expected to vest</t>
  </si>
  <si>
    <t>Weighted Average Remaining Contractual Term, Exercisable</t>
  </si>
  <si>
    <t>Aggregate Intrinsic Value, Outstanding</t>
  </si>
  <si>
    <t>Aggregate Intrinsic Value, Vested or expected to vest</t>
  </si>
  <si>
    <t>Aggregate Intrinsic Value, Exercisable</t>
  </si>
  <si>
    <t>Share-Based Compensation and Employee Benefit Plans - Schedule of Options Outstanding and Exercisable in Exercise Price Range (Details) - $ / shares shares in Thousands</t>
  </si>
  <si>
    <t>Dec. 31, 2014</t>
  </si>
  <si>
    <t>Options Outstanding, Shares</t>
  </si>
  <si>
    <t>Options Outstanding, Weighted Average Exercise Price</t>
  </si>
  <si>
    <t>Options Exercisable, Weighted Average Exercise Price</t>
  </si>
  <si>
    <t>Range 12.22 - 12.22 [Member]</t>
  </si>
  <si>
    <t>Exercise Price Range, Lower Range Limit</t>
  </si>
  <si>
    <t>Exercise Price Range, Upper Range Limit</t>
  </si>
  <si>
    <t>Options Exercisable, Shares</t>
  </si>
  <si>
    <t>Share-Based Compensation - Summary of Nonvested Restricted Stock Unit Activity (Details) - $ / shares</t>
  </si>
  <si>
    <t>Restricted Stock Units Activity [Abstract]</t>
  </si>
  <si>
    <t>Number of Shares, Nonvested beginning balance</t>
  </si>
  <si>
    <t>Number of Shares, Vested</t>
  </si>
  <si>
    <t>Number of Shares, Forfeited</t>
  </si>
  <si>
    <t>Number of 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Other Expense (Income) - Schedule of Other Expense (Income) (Details) - USD ($) $ in Thousands</t>
  </si>
  <si>
    <t>Foreign currency exchange losses (gains), net</t>
  </si>
  <si>
    <t>Gain on sale of property, plant and equipment</t>
  </si>
  <si>
    <t>Total other expense (income)</t>
  </si>
  <si>
    <t>Income Taxes - Schedule of Components of Income Tax Expense (Details) - USD ($) $ in Thousands</t>
  </si>
  <si>
    <t>Current:</t>
  </si>
  <si>
    <t>Federal</t>
  </si>
  <si>
    <t>State</t>
  </si>
  <si>
    <t>Foreign</t>
  </si>
  <si>
    <t>Current Income Tax Expense (Benefit)</t>
  </si>
  <si>
    <t>Deferred:</t>
  </si>
  <si>
    <t>Deferred Income Tax Expense (Benefit)</t>
  </si>
  <si>
    <t>Total income tax expense</t>
  </si>
  <si>
    <t>Income Taxes - Schedule of Income before Income Tax, Domestic and Foreign (Details) - USD ($) $ in Thousands</t>
  </si>
  <si>
    <t>Domestic operations</t>
  </si>
  <si>
    <t>Foreign operations</t>
  </si>
  <si>
    <t>Income Taxes - Additional Information (Details) - USD ($) $ in Thousands</t>
  </si>
  <si>
    <t>Dec. 31, 2018</t>
  </si>
  <si>
    <t>Income Tax Examination [Line Items]</t>
  </si>
  <si>
    <t>U.S. federal income tax rate, percent</t>
  </si>
  <si>
    <t>35.00%</t>
  </si>
  <si>
    <t>Tax cuts and jobs act description</t>
  </si>
  <si>
    <t>On December 22, 2017, the U.S. government enacted the Tax Cuts and Jobs Act (“Tax Act”).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will affect 2018, including, but not limited to, (1) reduction of the U.S. federal corporate tax rate; (2) the creation of the Base Erosion and Anti-Abuse (“BEAT”), a new minimum tax; (3) a general elimination of U.S. federal income taxes on dividends from foreign subsidiaries; (4) a new provision designed to tax Global Intangible Low-Taxed Income (“GILTI”), which allows for the possibility of using FTCs and a deduction of up to 50 percent to offset the income tax liability (subject to some limitations); (5) the repeal of the domestic production activity deduction; (6) limitations on the deductibility of certain executive compensation; and (7) limitations on the use of FTCs to reduce the U.S. income tax liability.  Given the complexity of the 2018 Tax Act provisions identified above, we are still evaluating the effects and have not yet determined what, if any, accounting policies will need to change, nor have we calculated the impact of the above provisions.</t>
  </si>
  <si>
    <t>Remeasurement of deferred</t>
  </si>
  <si>
    <t>Adjustment to deferred income tax expense</t>
  </si>
  <si>
    <t>Transition tax expense</t>
  </si>
  <si>
    <t>Section 78 FTC</t>
  </si>
  <si>
    <t>Tax reform FTC valuation allowance</t>
  </si>
  <si>
    <t>Deferred tax assets, valuation allowance</t>
  </si>
  <si>
    <t>Operating loss carryforward, federal</t>
  </si>
  <si>
    <t>Operating loss carryforward, state</t>
  </si>
  <si>
    <t>Operating loss carryforward, foreign</t>
  </si>
  <si>
    <t>Federal RD credit carryforward</t>
  </si>
  <si>
    <t>State RD Credit Carryforward</t>
  </si>
  <si>
    <t>Foreign RD credit carryforward</t>
  </si>
  <si>
    <t>Undistributed earnings of foreign subsidiaries</t>
  </si>
  <si>
    <t>Unrecognized tax benefit adjustment to income tax expense</t>
  </si>
  <si>
    <t>Unrecognized tax benefits, income tax penalties and interest expense</t>
  </si>
  <si>
    <t>Unrecognized tax benefits, income tax penalties and interest accrued</t>
  </si>
  <si>
    <t>Federal [Member]</t>
  </si>
  <si>
    <t>Operating loss carryforwards expiration date</t>
  </si>
  <si>
    <t>Dec. 31,
		2032</t>
  </si>
  <si>
    <t>Federal [Member] | Research and Development Credit [Member]</t>
  </si>
  <si>
    <t>Tax credit carryforward expiration date</t>
  </si>
  <si>
    <t>Dec. 31,
		2037</t>
  </si>
  <si>
    <t>State [Member]</t>
  </si>
  <si>
    <t>State [Member] | Research and Development Credit [Member]</t>
  </si>
  <si>
    <t>Dec. 21,
		2024</t>
  </si>
  <si>
    <t>Foreign [Member]</t>
  </si>
  <si>
    <t>Dec. 31,
		2026</t>
  </si>
  <si>
    <t>Foreign [Member] | Research and Development Credit [Member]</t>
  </si>
  <si>
    <t>Dec. 31,
		2027</t>
  </si>
  <si>
    <t>Forecast [Member]</t>
  </si>
  <si>
    <t>21.00%</t>
  </si>
  <si>
    <t>Income Taxes - Schedule of Effective Income Tax Rate Reconciliation (Details) - USD ($) $ in Thousands</t>
  </si>
  <si>
    <t>Federal income tax provision at statutory rate</t>
  </si>
  <si>
    <t>State taxes, net of federal effect</t>
  </si>
  <si>
    <t>Foreign taxes net of federal effect</t>
  </si>
  <si>
    <t>Domestic manufacturing benefit</t>
  </si>
  <si>
    <t>Change in valuation allowance for deferred tax assets, including $1.5 million related to the Tax Act</t>
  </si>
  <si>
    <t>Research tax credit</t>
  </si>
  <si>
    <t>Deferred tax true-up</t>
  </si>
  <si>
    <t>Remeasurement of deferred tax balances related to the Tax Act</t>
  </si>
  <si>
    <t>Transition tax on foreign earnings related to the Tax Act</t>
  </si>
  <si>
    <t>Effective tax rate</t>
  </si>
  <si>
    <t>45.00%</t>
  </si>
  <si>
    <t>26.00%</t>
  </si>
  <si>
    <t>33.00%</t>
  </si>
  <si>
    <t>Income Taxes - Schedule of Effective Income Tax Rate Reconciliation (Parenthetical) (Details) $ in Millions</t>
  </si>
  <si>
    <t>Change in valuation allowance for deferred tax assets related to Tax Act</t>
  </si>
  <si>
    <t>Income Taxes - Schedule of Deferred Tax Assets and Liabilities (Details) - USD ($) $ in Thousands</t>
  </si>
  <si>
    <t>Research and development credit carryforward</t>
  </si>
  <si>
    <t>Reserves and accruals not currently deductible</t>
  </si>
  <si>
    <t>Domestic net operating loss carryforwards</t>
  </si>
  <si>
    <t>Foreign net operating loss and credit carryforwards</t>
  </si>
  <si>
    <t>Intangibles</t>
  </si>
  <si>
    <t>Inventory obsolescence reserve</t>
  </si>
  <si>
    <t>Gross deferred tax assets</t>
  </si>
  <si>
    <t>Valuation allowance for deferred tax assets</t>
  </si>
  <si>
    <t>Deferred tax assets after valuation allowance</t>
  </si>
  <si>
    <t>Gross deferred tax liabilities</t>
  </si>
  <si>
    <t>Net deferred tax assets</t>
  </si>
  <si>
    <t>Income Taxes - Schedule of Unrecognized Tax Benefits Roll Forward (Details) - USD ($) $ in Thousands</t>
  </si>
  <si>
    <t>Unrecognized tax benefits, opening balance</t>
  </si>
  <si>
    <t>Gross increases—tax positions in prior period</t>
  </si>
  <si>
    <t>Gross decreases—tax positions in prior period</t>
  </si>
  <si>
    <t>Gross increases—current-period tax positions</t>
  </si>
  <si>
    <t>Lapse of statute of limitations</t>
  </si>
  <si>
    <t>Unrecognized tax benefits, ending balance</t>
  </si>
  <si>
    <t>Accumulated Other Comprehensive Loss - Components of Accumulated Other Comprehensive Loss, Net of Tax (Details) - USD ($) $ in Thousands</t>
  </si>
  <si>
    <t>Accumulated Other Comprehensive Income Loss [Line Items]</t>
  </si>
  <si>
    <t>Beginning Balance</t>
  </si>
  <si>
    <t>Ending balance</t>
  </si>
  <si>
    <t>Foreign Currency Translation Adjustments [Member]</t>
  </si>
  <si>
    <t>Net current period other comprehensive income (loss)</t>
  </si>
  <si>
    <t>Net Unrealized Losses on Available-For-Sale Investments [Member]</t>
  </si>
  <si>
    <t>Segment Reporting and Geographic Information - Additional Information (Details)</t>
  </si>
  <si>
    <t>Dec. 31, 2017SegmentCustomer</t>
  </si>
  <si>
    <t>Dec. 31, 2016Customer</t>
  </si>
  <si>
    <t>Segment Reporting Information [Line Items]</t>
  </si>
  <si>
    <t>Number of reportable segments | Segment</t>
  </si>
  <si>
    <t>Customer Concentration Risk [Member] | Revenue [Member]</t>
  </si>
  <si>
    <t>Segment reporting, disclosure of major customer</t>
  </si>
  <si>
    <t>No individual end user customer accounted for more than 10% of the Company’s revenues in 2017, 2016 and 2015.  The Company does not have purchase contracts with any of its customers that obligate them to continue to purchase its products.</t>
  </si>
  <si>
    <t>No individual end user customer accounted for more than 10% of the Company’s revenue in 2017, 2016 and 2015.  The Company does not have purchase contracts with any of its customers that obligate them to continue to purchase its products.</t>
  </si>
  <si>
    <t>Customer Concentration Risk [Member] | Accounts Receivable [Member] | Taiwan Semiconductor Manufacturing Co Ltd [Member]</t>
  </si>
  <si>
    <t>Number of major customer | Customer</t>
  </si>
  <si>
    <t>Concentration risk, percentage</t>
  </si>
  <si>
    <t>10.00%</t>
  </si>
  <si>
    <t>Segment Reporting and Geographic Information - Schedule of Revenue from External Customers by Products and Services (Details) - USD ($) $ in Thousands</t>
  </si>
  <si>
    <t>Sep. 30, 2017</t>
  </si>
  <si>
    <t>Mar. 31, 2017</t>
  </si>
  <si>
    <t>Sep. 30, 2016</t>
  </si>
  <si>
    <t>Jun. 30, 2016</t>
  </si>
  <si>
    <t>Mar. 31, 2016</t>
  </si>
  <si>
    <t>Sales Revenue, Net | Product Concentration Risk</t>
  </si>
  <si>
    <t>Process Control Revenue</t>
  </si>
  <si>
    <t>Process Control Revenue | Sales Revenue, Net | Product Concentration Risk</t>
  </si>
  <si>
    <t>63.00%</t>
  </si>
  <si>
    <t>66.00%</t>
  </si>
  <si>
    <t>Lithography Revenue</t>
  </si>
  <si>
    <t>Lithography Revenue | Sales Revenue, Net | Product Concentration Risk</t>
  </si>
  <si>
    <t>5.00%</t>
  </si>
  <si>
    <t>8.00%</t>
  </si>
  <si>
    <t>Software Revenue</t>
  </si>
  <si>
    <t>Software Revenue | Sales Revenue, Net | Product Concentration Risk</t>
  </si>
  <si>
    <t>13.00%</t>
  </si>
  <si>
    <t>12.00%</t>
  </si>
  <si>
    <t>Parts Revenue</t>
  </si>
  <si>
    <t>Parts Revenue | Sales Revenue, Net | Product Concentration Risk</t>
  </si>
  <si>
    <t>11.00%</t>
  </si>
  <si>
    <t>Service Revenue</t>
  </si>
  <si>
    <t>Service Revenue | Sales Revenue, Net | Product Concentration Risk</t>
  </si>
  <si>
    <t>4.00%</t>
  </si>
  <si>
    <t>Segment Reporting and Geographic Information - Schedule of Revenue from External Customers Attributed to Foreign Countries by Geographic Area (Details) - USD ($) $ in Thousands</t>
  </si>
  <si>
    <t>United States [Member]</t>
  </si>
  <si>
    <t>Taiwan [Member]</t>
  </si>
  <si>
    <t>South Korea [Member]</t>
  </si>
  <si>
    <t>Singapore [Member]</t>
  </si>
  <si>
    <t>Austria [Member]</t>
  </si>
  <si>
    <t>Japan [Member]</t>
  </si>
  <si>
    <t>Germany [Member]</t>
  </si>
  <si>
    <t>China [Member]</t>
  </si>
  <si>
    <t>Other Europe [Member]</t>
  </si>
  <si>
    <t>Other Asia [Member]</t>
  </si>
  <si>
    <t>Earnings Per Share - Additional Information (Details) - shares shares in Thousands</t>
  </si>
  <si>
    <t>Antidilutive Securities Excluded From Computation Of Earnings Per Share [Line Items]</t>
  </si>
  <si>
    <t>Antidilutive securities excluded from computation of diluted earnings per share</t>
  </si>
  <si>
    <t>Earnings Per Share - Schedule of Earnings Per Share, Basic and Diluted (Details) - USD ($) $ / shares in Units, shares in Thousands, $ in Thousands</t>
  </si>
  <si>
    <t>Basic earnings per share - weighted average shares outstanding</t>
  </si>
  <si>
    <t>Employee stock options and restricted stock units - dilutive shares</t>
  </si>
  <si>
    <t>Convertible senior notes - dilutive shares</t>
  </si>
  <si>
    <t>Warrants - dilutive shares</t>
  </si>
  <si>
    <t>Diluted earnings per share - weighted average shares outstanding</t>
  </si>
  <si>
    <t>Share Repurchase Authorization - Additional Information (Details) - shares</t>
  </si>
  <si>
    <t>Number of shares authorized to be repurchased</t>
  </si>
  <si>
    <t>Shares available for future repurchase</t>
  </si>
  <si>
    <t>Share Repurchase Authorization - Summary of Stock Repurchases (Details) - USD ($) $ / shares in Units, $ in Thousands</t>
  </si>
  <si>
    <t>Shares of common stock repurchased</t>
  </si>
  <si>
    <t>Cost of stock repurchased</t>
  </si>
  <si>
    <t>Average price paid per share</t>
  </si>
  <si>
    <t>Quarterly Consolidated Financial Data (unaudited) - Schedule of Consolidated Quarterly Financial Information (Details) - USD ($) $ / shares in Units, shares in Thousands, $ in Thousands</t>
  </si>
  <si>
    <t>Income before income taxes</t>
  </si>
  <si>
    <t>Income (loss) per share:</t>
  </si>
  <si>
    <t>Valuation and Qualifying Accounts - Schedule of Valuation and Qualifying Accounts (Details) - USD ($) $ in Thousands</t>
  </si>
  <si>
    <t>Allowance For Doubtful Accounts [Member]</t>
  </si>
  <si>
    <t>Valuation And Qualifying Accounts Disclosure [Line Items]</t>
  </si>
  <si>
    <t>Balance at Beginning of Period</t>
  </si>
  <si>
    <t>Charged to (Recovery of) Costs and Expense</t>
  </si>
  <si>
    <t>Deductions</t>
  </si>
  <si>
    <t>Balance at End of Period</t>
  </si>
  <si>
    <t>Deferred Tax Valuation Allowance [Member]</t>
  </si>
  <si>
    <t>Charged to Other Accounts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9439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1608158</v>
      </c>
    </row>
    <row r="15" spans="1:4">
      <c r="A15" s="4" t="s">
        <v>25</v>
      </c>
      <c r="B15" s="4" t="s">
        <v>26</v>
      </c>
    </row>
    <row r="16" spans="1:4">
      <c r="A16" s="4" t="s">
        <v>27</v>
      </c>
      <c r="B16" s="4" t="s">
        <v>26</v>
      </c>
    </row>
    <row r="17" spans="1:4">
      <c r="A17" s="4" t="s">
        <v>28</v>
      </c>
      <c r="B17" s="4" t="s">
        <v>29</v>
      </c>
    </row>
    <row r="18" spans="1:4">
      <c r="A18" s="4" t="s">
        <v>30</v>
      </c>
      <c r="D18" s="6" t="n">
        <v>708367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770</v>
      </c>
      <c r="C3" s="6" t="n">
        <v>37859</v>
      </c>
    </row>
    <row r="4" spans="1:3">
      <c r="A4" s="4" t="s">
        <v>35</v>
      </c>
      <c r="B4" s="5" t="n">
        <v>109589</v>
      </c>
      <c r="C4" s="5" t="n">
        <v>87872</v>
      </c>
    </row>
    <row r="5" spans="1:3">
      <c r="A5" s="4" t="s">
        <v>36</v>
      </c>
      <c r="B5" s="5" t="n">
        <v>65283</v>
      </c>
      <c r="C5" s="5" t="n">
        <v>64912</v>
      </c>
    </row>
    <row r="6" spans="1:3">
      <c r="A6" s="4" t="s">
        <v>37</v>
      </c>
      <c r="B6" s="5" t="n">
        <v>67521</v>
      </c>
      <c r="C6" s="5" t="n">
        <v>65485</v>
      </c>
    </row>
    <row r="7" spans="1:3">
      <c r="A7" s="4" t="s">
        <v>38</v>
      </c>
      <c r="B7" s="5" t="n">
        <v>7220</v>
      </c>
      <c r="C7" s="5" t="n">
        <v>2389</v>
      </c>
    </row>
    <row r="8" spans="1:3">
      <c r="A8" s="4" t="s">
        <v>39</v>
      </c>
      <c r="B8" s="5" t="n">
        <v>4699</v>
      </c>
      <c r="C8" s="5" t="n">
        <v>4113</v>
      </c>
    </row>
    <row r="9" spans="1:3">
      <c r="A9" s="4" t="s">
        <v>40</v>
      </c>
      <c r="B9" s="5" t="n">
        <v>322082</v>
      </c>
      <c r="C9" s="5" t="n">
        <v>262630</v>
      </c>
    </row>
    <row r="10" spans="1:3">
      <c r="A10" s="4" t="s">
        <v>41</v>
      </c>
      <c r="B10" s="5" t="n">
        <v>17342</v>
      </c>
      <c r="C10" s="5" t="n">
        <v>11858</v>
      </c>
    </row>
    <row r="11" spans="1:3">
      <c r="A11" s="4" t="s">
        <v>42</v>
      </c>
      <c r="B11" s="5" t="n">
        <v>22495</v>
      </c>
      <c r="C11" s="5" t="n">
        <v>22495</v>
      </c>
    </row>
    <row r="12" spans="1:3">
      <c r="A12" s="4" t="s">
        <v>43</v>
      </c>
      <c r="B12" s="5" t="n">
        <v>8632</v>
      </c>
      <c r="C12" s="5" t="n">
        <v>10273</v>
      </c>
    </row>
    <row r="13" spans="1:3">
      <c r="A13" s="4" t="s">
        <v>44</v>
      </c>
      <c r="B13" s="5" t="n">
        <v>14879</v>
      </c>
      <c r="C13" s="5" t="n">
        <v>30850</v>
      </c>
    </row>
    <row r="14" spans="1:3">
      <c r="A14" s="4" t="s">
        <v>45</v>
      </c>
      <c r="B14" s="5" t="n">
        <v>492</v>
      </c>
      <c r="C14" s="5" t="n">
        <v>593</v>
      </c>
    </row>
    <row r="15" spans="1:3">
      <c r="A15" s="4" t="s">
        <v>46</v>
      </c>
      <c r="B15" s="5" t="n">
        <v>385922</v>
      </c>
      <c r="C15" s="5" t="n">
        <v>338699</v>
      </c>
    </row>
    <row r="16" spans="1:3">
      <c r="A16" s="3" t="s">
        <v>47</v>
      </c>
    </row>
    <row r="17" spans="1:3">
      <c r="A17" s="4" t="s">
        <v>48</v>
      </c>
      <c r="B17" s="5" t="n">
        <v>13471</v>
      </c>
      <c r="C17" s="5" t="n">
        <v>10245</v>
      </c>
    </row>
    <row r="18" spans="1:3">
      <c r="A18" s="3" t="s">
        <v>49</v>
      </c>
    </row>
    <row r="19" spans="1:3">
      <c r="A19" s="4" t="s">
        <v>50</v>
      </c>
      <c r="B19" s="5" t="n">
        <v>10408</v>
      </c>
      <c r="C19" s="5" t="n">
        <v>8968</v>
      </c>
    </row>
    <row r="20" spans="1:3">
      <c r="A20" s="4" t="s">
        <v>51</v>
      </c>
      <c r="B20" s="5" t="n">
        <v>494</v>
      </c>
      <c r="C20" s="5" t="n">
        <v>493</v>
      </c>
    </row>
    <row r="21" spans="1:3">
      <c r="A21" s="4" t="s">
        <v>52</v>
      </c>
      <c r="B21" s="5" t="n">
        <v>2427</v>
      </c>
      <c r="C21" s="5" t="n">
        <v>1788</v>
      </c>
    </row>
    <row r="22" spans="1:3">
      <c r="A22" s="4" t="s">
        <v>53</v>
      </c>
      <c r="B22" s="5" t="n">
        <v>6223</v>
      </c>
      <c r="C22" s="5" t="n">
        <v>7329</v>
      </c>
    </row>
    <row r="23" spans="1:3">
      <c r="A23" s="4" t="s">
        <v>54</v>
      </c>
      <c r="B23" s="5" t="n">
        <v>9284</v>
      </c>
      <c r="C23" s="5" t="n">
        <v>7139</v>
      </c>
    </row>
    <row r="24" spans="1:3">
      <c r="A24" s="4" t="s">
        <v>55</v>
      </c>
      <c r="B24" s="5" t="n">
        <v>42307</v>
      </c>
      <c r="C24" s="5" t="n">
        <v>35962</v>
      </c>
    </row>
    <row r="25" spans="1:3">
      <c r="A25" s="4" t="s">
        <v>56</v>
      </c>
      <c r="B25" s="5" t="n">
        <v>10461</v>
      </c>
      <c r="C25" s="5" t="n">
        <v>9002</v>
      </c>
    </row>
    <row r="26" spans="1:3">
      <c r="A26" s="4" t="s">
        <v>57</v>
      </c>
      <c r="B26" s="5" t="n">
        <v>52768</v>
      </c>
      <c r="C26" s="5" t="n">
        <v>44964</v>
      </c>
    </row>
    <row r="27" spans="1:3">
      <c r="A27" s="4" t="s">
        <v>58</v>
      </c>
      <c r="B27" s="4" t="s">
        <v>59</v>
      </c>
      <c r="C27" s="4" t="s">
        <v>59</v>
      </c>
    </row>
    <row r="28" spans="1:3">
      <c r="A28" s="3" t="s">
        <v>60</v>
      </c>
    </row>
    <row r="29" spans="1:3">
      <c r="A29" s="4" t="s">
        <v>61</v>
      </c>
      <c r="C29" s="5" t="n">
        <v>0</v>
      </c>
    </row>
    <row r="30" spans="1:3">
      <c r="A30" s="4" t="s">
        <v>62</v>
      </c>
      <c r="B30" s="5" t="n">
        <v>32</v>
      </c>
      <c r="C30" s="5" t="n">
        <v>31</v>
      </c>
    </row>
    <row r="31" spans="1:3">
      <c r="A31" s="4" t="s">
        <v>63</v>
      </c>
      <c r="B31" s="5" t="n">
        <v>386196</v>
      </c>
      <c r="C31" s="5" t="n">
        <v>381189</v>
      </c>
    </row>
    <row r="32" spans="1:3">
      <c r="A32" s="4" t="s">
        <v>64</v>
      </c>
      <c r="B32" s="5" t="n">
        <v>-1205</v>
      </c>
      <c r="C32" s="5" t="n">
        <v>-2779</v>
      </c>
    </row>
    <row r="33" spans="1:3">
      <c r="A33" s="4" t="s">
        <v>65</v>
      </c>
      <c r="B33" s="5" t="n">
        <v>-51869</v>
      </c>
      <c r="C33" s="5" t="n">
        <v>-84706</v>
      </c>
    </row>
    <row r="34" spans="1:3">
      <c r="A34" s="4" t="s">
        <v>66</v>
      </c>
      <c r="B34" s="5" t="n">
        <v>333154</v>
      </c>
      <c r="C34" s="5" t="n">
        <v>293735</v>
      </c>
    </row>
    <row r="35" spans="1:3">
      <c r="A35" s="4" t="s">
        <v>67</v>
      </c>
      <c r="B35" s="6" t="n">
        <v>385922</v>
      </c>
      <c r="C35" s="6" t="n">
        <v>338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180</v>
      </c>
      <c r="B8" s="4" t="s">
        <v>232</v>
      </c>
    </row>
    <row r="9" spans="1:2">
      <c r="A9" s="4" t="s">
        <v>233</v>
      </c>
      <c r="B9" s="4" t="s">
        <v>234</v>
      </c>
    </row>
    <row r="10" spans="1:2">
      <c r="A10" s="4" t="s">
        <v>37</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01</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460</v>
      </c>
      <c r="C3" s="6" t="n">
        <v>680</v>
      </c>
    </row>
    <row r="4" spans="1:3">
      <c r="A4" s="4" t="s">
        <v>71</v>
      </c>
      <c r="B4" s="7" t="n">
        <v>0.001</v>
      </c>
      <c r="C4" s="7" t="n">
        <v>0.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7" t="n">
        <v>0.001</v>
      </c>
      <c r="C8" s="7" t="n">
        <v>0.001</v>
      </c>
    </row>
    <row r="9" spans="1:3">
      <c r="A9" s="4" t="s">
        <v>76</v>
      </c>
      <c r="B9" s="5" t="n">
        <v>100000000</v>
      </c>
      <c r="C9" s="5" t="n">
        <v>100000000</v>
      </c>
    </row>
    <row r="10" spans="1:3">
      <c r="A10" s="4" t="s">
        <v>77</v>
      </c>
      <c r="B10" s="5" t="n">
        <v>31604000</v>
      </c>
      <c r="C10" s="5" t="n">
        <v>31127000</v>
      </c>
    </row>
    <row r="11" spans="1:3">
      <c r="A11" s="4" t="s">
        <v>78</v>
      </c>
      <c r="B11" s="5" t="n">
        <v>31604000</v>
      </c>
      <c r="C11" s="5" t="n">
        <v>31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32</v>
      </c>
    </row>
    <row r="3" spans="1:2">
      <c r="A3" s="3" t="s">
        <v>205</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55098</v>
      </c>
      <c r="C4" s="6" t="n">
        <v>232780</v>
      </c>
      <c r="D4" s="6" t="n">
        <v>221690</v>
      </c>
    </row>
    <row r="5" spans="1:4">
      <c r="A5" s="4" t="s">
        <v>83</v>
      </c>
      <c r="B5" s="5" t="n">
        <v>120503</v>
      </c>
      <c r="C5" s="5" t="n">
        <v>109229</v>
      </c>
      <c r="D5" s="5" t="n">
        <v>102284</v>
      </c>
    </row>
    <row r="6" spans="1:4">
      <c r="A6" s="4" t="s">
        <v>84</v>
      </c>
      <c r="B6" s="5" t="n">
        <v>134595</v>
      </c>
      <c r="C6" s="5" t="n">
        <v>123551</v>
      </c>
      <c r="D6" s="5" t="n">
        <v>119406</v>
      </c>
    </row>
    <row r="7" spans="1:4">
      <c r="A7" s="3" t="s">
        <v>85</v>
      </c>
    </row>
    <row r="8" spans="1:4">
      <c r="A8" s="4" t="s">
        <v>86</v>
      </c>
      <c r="B8" s="5" t="n">
        <v>46986</v>
      </c>
      <c r="C8" s="5" t="n">
        <v>44964</v>
      </c>
      <c r="D8" s="5" t="n">
        <v>41233</v>
      </c>
    </row>
    <row r="9" spans="1:4">
      <c r="A9" s="4" t="s">
        <v>87</v>
      </c>
      <c r="B9" s="5" t="n">
        <v>39381</v>
      </c>
      <c r="C9" s="5" t="n">
        <v>38562</v>
      </c>
      <c r="D9" s="5" t="n">
        <v>43235</v>
      </c>
    </row>
    <row r="10" spans="1:4">
      <c r="A10" s="4" t="s">
        <v>88</v>
      </c>
      <c r="B10" s="5" t="n">
        <v>1940</v>
      </c>
      <c r="C10" s="5" t="n">
        <v>2320</v>
      </c>
      <c r="D10" s="5" t="n">
        <v>2145</v>
      </c>
    </row>
    <row r="11" spans="1:4">
      <c r="A11" s="4" t="s">
        <v>89</v>
      </c>
      <c r="B11" s="5" t="n">
        <v>-13000</v>
      </c>
      <c r="C11" s="5" t="n">
        <v>-14643</v>
      </c>
      <c r="D11" s="5" t="n">
        <v>0</v>
      </c>
    </row>
    <row r="12" spans="1:4">
      <c r="A12" s="4" t="s">
        <v>90</v>
      </c>
      <c r="B12" s="5" t="n">
        <v>75307</v>
      </c>
      <c r="C12" s="5" t="n">
        <v>71203</v>
      </c>
      <c r="D12" s="5" t="n">
        <v>86613</v>
      </c>
    </row>
    <row r="13" spans="1:4">
      <c r="A13" s="4" t="s">
        <v>91</v>
      </c>
      <c r="B13" s="5" t="n">
        <v>59288</v>
      </c>
      <c r="C13" s="5" t="n">
        <v>52348</v>
      </c>
      <c r="D13" s="5" t="n">
        <v>32793</v>
      </c>
    </row>
    <row r="14" spans="1:4">
      <c r="A14" s="4" t="s">
        <v>92</v>
      </c>
      <c r="B14" s="5" t="n">
        <v>-971</v>
      </c>
      <c r="C14" s="5" t="n">
        <v>2834</v>
      </c>
      <c r="D14" s="5" t="n">
        <v>5688</v>
      </c>
    </row>
    <row r="15" spans="1:4">
      <c r="A15" s="4" t="s">
        <v>93</v>
      </c>
      <c r="B15" s="5" t="n">
        <v>457</v>
      </c>
      <c r="C15" s="5" t="n">
        <v>-354</v>
      </c>
      <c r="D15" s="5" t="n">
        <v>293</v>
      </c>
    </row>
    <row r="16" spans="1:4">
      <c r="A16" s="4" t="s">
        <v>94</v>
      </c>
      <c r="B16" s="5" t="n">
        <v>59802</v>
      </c>
      <c r="C16" s="5" t="n">
        <v>49868</v>
      </c>
      <c r="D16" s="5" t="n">
        <v>26812</v>
      </c>
    </row>
    <row r="17" spans="1:4">
      <c r="A17" s="4" t="s">
        <v>95</v>
      </c>
      <c r="B17" s="5" t="n">
        <v>26893</v>
      </c>
      <c r="C17" s="5" t="n">
        <v>12916</v>
      </c>
      <c r="D17" s="5" t="n">
        <v>8856</v>
      </c>
    </row>
    <row r="18" spans="1:4">
      <c r="A18" s="4" t="s">
        <v>96</v>
      </c>
      <c r="B18" s="6" t="n">
        <v>32909</v>
      </c>
      <c r="C18" s="6" t="n">
        <v>36952</v>
      </c>
      <c r="D18" s="6" t="n">
        <v>17956</v>
      </c>
    </row>
    <row r="19" spans="1:4">
      <c r="A19" s="3" t="s">
        <v>97</v>
      </c>
    </row>
    <row r="20" spans="1:4">
      <c r="A20" s="4" t="s">
        <v>98</v>
      </c>
      <c r="B20" s="8" t="n">
        <v>1.05</v>
      </c>
      <c r="C20" s="8" t="n">
        <v>1.19</v>
      </c>
      <c r="D20" s="8" t="n">
        <v>0.57</v>
      </c>
    </row>
    <row r="21" spans="1:4">
      <c r="A21" s="4" t="s">
        <v>99</v>
      </c>
      <c r="B21" s="8" t="n">
        <v>1.02</v>
      </c>
      <c r="C21" s="8" t="n">
        <v>1.16</v>
      </c>
      <c r="D21" s="8" t="n">
        <v>0.5600000000000001</v>
      </c>
    </row>
    <row r="22" spans="1:4">
      <c r="A22" s="3" t="s">
        <v>100</v>
      </c>
    </row>
    <row r="23" spans="1:4">
      <c r="A23" s="4" t="s">
        <v>98</v>
      </c>
      <c r="B23" s="5" t="n">
        <v>31491</v>
      </c>
      <c r="C23" s="5" t="n">
        <v>31128</v>
      </c>
      <c r="D23" s="5" t="n">
        <v>31408</v>
      </c>
    </row>
    <row r="24" spans="1:4">
      <c r="A24" s="4" t="s">
        <v>99</v>
      </c>
      <c r="B24" s="5" t="n">
        <v>32162</v>
      </c>
      <c r="C24" s="5" t="n">
        <v>31790</v>
      </c>
      <c r="D24" s="5" t="n">
        <v>32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38</v>
      </c>
      <c r="B1" s="2" t="s">
        <v>1</v>
      </c>
    </row>
    <row r="2" spans="1:4">
      <c r="B2" s="2" t="s">
        <v>339</v>
      </c>
      <c r="C2" s="2" t="s">
        <v>340</v>
      </c>
      <c r="D2" s="2" t="s">
        <v>341</v>
      </c>
    </row>
    <row r="3" spans="1:4">
      <c r="A3" s="3" t="s">
        <v>342</v>
      </c>
    </row>
    <row r="4" spans="1:4">
      <c r="A4" s="4" t="s">
        <v>343</v>
      </c>
      <c r="B4" s="4" t="s">
        <v>344</v>
      </c>
    </row>
    <row r="5" spans="1:4">
      <c r="A5" s="4" t="s">
        <v>345</v>
      </c>
      <c r="B5" s="6" t="n">
        <v>1079</v>
      </c>
      <c r="C5" s="6" t="n">
        <v>2742</v>
      </c>
    </row>
    <row r="6" spans="1:4">
      <c r="A6" s="4" t="s">
        <v>346</v>
      </c>
      <c r="B6" s="6" t="n">
        <v>105</v>
      </c>
      <c r="C6" s="6" t="n">
        <v>417</v>
      </c>
      <c r="D6" s="6" t="n">
        <v>221</v>
      </c>
    </row>
    <row r="7" spans="1:4">
      <c r="A7" s="4" t="s">
        <v>347</v>
      </c>
      <c r="B7" s="5" t="n">
        <v>9582</v>
      </c>
      <c r="C7" s="5" t="n">
        <v>6641</v>
      </c>
      <c r="D7" s="5" t="n">
        <v>2484</v>
      </c>
    </row>
    <row r="8" spans="1:4">
      <c r="A8" s="4" t="s">
        <v>348</v>
      </c>
      <c r="B8" s="6" t="n">
        <v>2052</v>
      </c>
      <c r="C8" s="6" t="n">
        <v>1743</v>
      </c>
      <c r="D8" s="6" t="n">
        <v>2767</v>
      </c>
    </row>
    <row r="9" spans="1:4">
      <c r="A9" s="4" t="s">
        <v>349</v>
      </c>
    </row>
    <row r="10" spans="1:4">
      <c r="A10" s="3" t="s">
        <v>342</v>
      </c>
    </row>
    <row r="11" spans="1:4">
      <c r="A11" s="4" t="s">
        <v>348</v>
      </c>
      <c r="B11" s="5" t="n">
        <v>1603</v>
      </c>
    </row>
    <row r="12" spans="1:4">
      <c r="A12" s="4" t="s">
        <v>350</v>
      </c>
      <c r="B12" s="6" t="n">
        <v>792</v>
      </c>
      <c r="C12" s="5" t="n">
        <v>16</v>
      </c>
    </row>
    <row r="13" spans="1:4">
      <c r="A13" s="4" t="s">
        <v>351</v>
      </c>
      <c r="C13" s="6" t="n">
        <v>72</v>
      </c>
    </row>
    <row r="14" spans="1:4">
      <c r="A14" s="4" t="s">
        <v>352</v>
      </c>
    </row>
    <row r="15" spans="1:4">
      <c r="A15" s="3" t="s">
        <v>342</v>
      </c>
    </row>
    <row r="16" spans="1:4">
      <c r="A16" s="4" t="s">
        <v>353</v>
      </c>
      <c r="B16" s="4" t="s">
        <v>354</v>
      </c>
    </row>
    <row r="17" spans="1:4">
      <c r="A17" s="4" t="s">
        <v>355</v>
      </c>
    </row>
    <row r="18" spans="1:4">
      <c r="A18" s="3" t="s">
        <v>342</v>
      </c>
    </row>
    <row r="19" spans="1:4">
      <c r="A19" s="4" t="s">
        <v>353</v>
      </c>
      <c r="B19" s="4" t="s">
        <v>356</v>
      </c>
    </row>
    <row r="20" spans="1:4">
      <c r="A20" s="4" t="s">
        <v>357</v>
      </c>
    </row>
    <row r="21" spans="1:4">
      <c r="A21" s="3" t="s">
        <v>342</v>
      </c>
    </row>
    <row r="22" spans="1:4">
      <c r="A22" s="4" t="s">
        <v>353</v>
      </c>
      <c r="B22" s="4" t="s">
        <v>358</v>
      </c>
    </row>
    <row r="23" spans="1:4">
      <c r="A23" s="4" t="s">
        <v>359</v>
      </c>
    </row>
    <row r="24" spans="1:4">
      <c r="A24" s="3" t="s">
        <v>342</v>
      </c>
    </row>
    <row r="25" spans="1:4">
      <c r="A25" s="4" t="s">
        <v>353</v>
      </c>
      <c r="B25" s="4" t="s">
        <v>360</v>
      </c>
    </row>
    <row r="26" spans="1:4">
      <c r="A26" s="4" t="s">
        <v>361</v>
      </c>
    </row>
    <row r="27" spans="1:4">
      <c r="A27" s="3" t="s">
        <v>342</v>
      </c>
    </row>
    <row r="28" spans="1:4">
      <c r="A28" s="4" t="s">
        <v>353</v>
      </c>
      <c r="B28" s="4" t="s">
        <v>3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3</v>
      </c>
    </row>
    <row r="3" spans="1:3">
      <c r="A3" s="4" t="s">
        <v>364</v>
      </c>
      <c r="B3" s="6" t="n">
        <v>8417</v>
      </c>
      <c r="C3" s="6" t="n">
        <v>3827</v>
      </c>
    </row>
    <row r="4" spans="1:3">
      <c r="A4" s="4" t="s">
        <v>365</v>
      </c>
      <c r="B4" s="6" t="n">
        <v>45</v>
      </c>
      <c r="C4" s="6" t="n">
        <v>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109589</v>
      </c>
      <c r="C3" s="6" t="n">
        <v>87029</v>
      </c>
    </row>
    <row r="4" spans="1:3">
      <c r="A4" s="4" t="s">
        <v>369</v>
      </c>
      <c r="C4" s="5" t="n">
        <v>843</v>
      </c>
    </row>
    <row r="5" spans="1:3">
      <c r="A5" s="4" t="s">
        <v>370</v>
      </c>
      <c r="B5" s="5" t="n">
        <v>45</v>
      </c>
      <c r="C5" s="5" t="n">
        <v>312</v>
      </c>
    </row>
    <row r="6" spans="1:3">
      <c r="A6" s="4" t="s">
        <v>46</v>
      </c>
      <c r="B6" s="5" t="n">
        <v>109634</v>
      </c>
      <c r="C6" s="5" t="n">
        <v>88184</v>
      </c>
    </row>
    <row r="7" spans="1:3">
      <c r="A7" s="4" t="s">
        <v>371</v>
      </c>
      <c r="B7" s="5" t="n">
        <v>2593</v>
      </c>
      <c r="C7" s="5" t="n">
        <v>3251</v>
      </c>
    </row>
    <row r="8" spans="1:3">
      <c r="A8" s="4" t="s">
        <v>57</v>
      </c>
      <c r="B8" s="5" t="n">
        <v>2593</v>
      </c>
      <c r="C8" s="5" t="n">
        <v>3251</v>
      </c>
    </row>
    <row r="9" spans="1:3">
      <c r="A9" s="4" t="s">
        <v>372</v>
      </c>
    </row>
    <row r="10" spans="1:3">
      <c r="A10" s="3" t="s">
        <v>367</v>
      </c>
    </row>
    <row r="11" spans="1:3">
      <c r="A11" s="4" t="s">
        <v>368</v>
      </c>
      <c r="B11" s="5" t="n">
        <v>0</v>
      </c>
      <c r="C11" s="5" t="n">
        <v>0</v>
      </c>
    </row>
    <row r="12" spans="1:3">
      <c r="A12" s="4" t="s">
        <v>369</v>
      </c>
      <c r="C12" s="5" t="n">
        <v>0</v>
      </c>
    </row>
    <row r="13" spans="1:3">
      <c r="A13" s="4" t="s">
        <v>370</v>
      </c>
      <c r="B13" s="5" t="n">
        <v>0</v>
      </c>
      <c r="C13" s="5" t="n">
        <v>0</v>
      </c>
    </row>
    <row r="14" spans="1:3">
      <c r="A14" s="4" t="s">
        <v>46</v>
      </c>
      <c r="B14" s="5" t="n">
        <v>0</v>
      </c>
      <c r="C14" s="5" t="n">
        <v>0</v>
      </c>
    </row>
    <row r="15" spans="1:3">
      <c r="A15" s="4" t="s">
        <v>371</v>
      </c>
      <c r="B15" s="5" t="n">
        <v>0</v>
      </c>
      <c r="C15" s="5" t="n">
        <v>0</v>
      </c>
    </row>
    <row r="16" spans="1:3">
      <c r="A16" s="4" t="s">
        <v>57</v>
      </c>
      <c r="B16" s="5" t="n">
        <v>0</v>
      </c>
      <c r="C16" s="5" t="n">
        <v>0</v>
      </c>
    </row>
    <row r="17" spans="1:3">
      <c r="A17" s="4" t="s">
        <v>373</v>
      </c>
    </row>
    <row r="18" spans="1:3">
      <c r="A18" s="3" t="s">
        <v>367</v>
      </c>
    </row>
    <row r="19" spans="1:3">
      <c r="A19" s="4" t="s">
        <v>368</v>
      </c>
      <c r="B19" s="5" t="n">
        <v>109589</v>
      </c>
      <c r="C19" s="5" t="n">
        <v>87029</v>
      </c>
    </row>
    <row r="20" spans="1:3">
      <c r="A20" s="4" t="s">
        <v>369</v>
      </c>
      <c r="C20" s="5" t="n">
        <v>843</v>
      </c>
    </row>
    <row r="21" spans="1:3">
      <c r="A21" s="4" t="s">
        <v>370</v>
      </c>
      <c r="B21" s="5" t="n">
        <v>45</v>
      </c>
      <c r="C21" s="5" t="n">
        <v>312</v>
      </c>
    </row>
    <row r="22" spans="1:3">
      <c r="A22" s="4" t="s">
        <v>46</v>
      </c>
      <c r="B22" s="5" t="n">
        <v>109634</v>
      </c>
      <c r="C22" s="5" t="n">
        <v>88184</v>
      </c>
    </row>
    <row r="23" spans="1:3">
      <c r="A23" s="4" t="s">
        <v>371</v>
      </c>
      <c r="B23" s="5" t="n">
        <v>0</v>
      </c>
      <c r="C23" s="5" t="n">
        <v>0</v>
      </c>
    </row>
    <row r="24" spans="1:3">
      <c r="A24" s="4" t="s">
        <v>57</v>
      </c>
      <c r="B24" s="5" t="n">
        <v>0</v>
      </c>
      <c r="C24" s="5" t="n">
        <v>0</v>
      </c>
    </row>
    <row r="25" spans="1:3">
      <c r="A25" s="4" t="s">
        <v>374</v>
      </c>
    </row>
    <row r="26" spans="1:3">
      <c r="A26" s="3" t="s">
        <v>367</v>
      </c>
    </row>
    <row r="27" spans="1:3">
      <c r="A27" s="4" t="s">
        <v>368</v>
      </c>
      <c r="B27" s="5" t="n">
        <v>0</v>
      </c>
      <c r="C27" s="5" t="n">
        <v>0</v>
      </c>
    </row>
    <row r="28" spans="1:3">
      <c r="A28" s="4" t="s">
        <v>369</v>
      </c>
      <c r="C28" s="5" t="n">
        <v>0</v>
      </c>
    </row>
    <row r="29" spans="1:3">
      <c r="A29" s="4" t="s">
        <v>370</v>
      </c>
      <c r="B29" s="5" t="n">
        <v>0</v>
      </c>
      <c r="C29" s="5" t="n">
        <v>0</v>
      </c>
    </row>
    <row r="30" spans="1:3">
      <c r="A30" s="4" t="s">
        <v>46</v>
      </c>
      <c r="B30" s="5" t="n">
        <v>0</v>
      </c>
      <c r="C30" s="5" t="n">
        <v>0</v>
      </c>
    </row>
    <row r="31" spans="1:3">
      <c r="A31" s="4" t="s">
        <v>371</v>
      </c>
      <c r="B31" s="5" t="n">
        <v>2593</v>
      </c>
      <c r="C31" s="5" t="n">
        <v>3251</v>
      </c>
    </row>
    <row r="32" spans="1:3">
      <c r="A32" s="4" t="s">
        <v>57</v>
      </c>
      <c r="B32" s="6" t="n">
        <v>2593</v>
      </c>
      <c r="C32" s="6" t="n">
        <v>3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4" t="s">
        <v>374</v>
      </c>
    </row>
    <row r="4" spans="1:3">
      <c r="A4" s="3" t="s">
        <v>367</v>
      </c>
    </row>
    <row r="5" spans="1:3">
      <c r="A5" s="4" t="s">
        <v>376</v>
      </c>
      <c r="B5" s="4" t="s">
        <v>377</v>
      </c>
      <c r="C5"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178</v>
      </c>
    </row>
    <row r="4" spans="1:2">
      <c r="A4" s="4" t="s">
        <v>381</v>
      </c>
      <c r="B4" s="6" t="n">
        <v>3251</v>
      </c>
    </row>
    <row r="5" spans="1:2">
      <c r="A5" s="4" t="s">
        <v>382</v>
      </c>
      <c r="B5" s="5" t="n">
        <v>133</v>
      </c>
    </row>
    <row r="6" spans="1:2">
      <c r="A6" s="4" t="s">
        <v>383</v>
      </c>
      <c r="B6" s="5" t="n">
        <v>0</v>
      </c>
    </row>
    <row r="7" spans="1:2">
      <c r="A7" s="4" t="s">
        <v>384</v>
      </c>
      <c r="B7" s="5" t="n">
        <v>-791</v>
      </c>
    </row>
    <row r="8" spans="1:2">
      <c r="A8" s="4" t="s">
        <v>385</v>
      </c>
      <c r="B8" s="5" t="n">
        <v>0</v>
      </c>
    </row>
    <row r="9" spans="1:2">
      <c r="A9" s="4" t="s">
        <v>386</v>
      </c>
      <c r="B9" s="6" t="n">
        <v>25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6" t="n">
        <v>109750</v>
      </c>
      <c r="C4" s="6" t="n">
        <v>87930</v>
      </c>
    </row>
    <row r="5" spans="1:3">
      <c r="A5" s="4" t="s">
        <v>390</v>
      </c>
      <c r="B5" s="5" t="n">
        <v>0</v>
      </c>
      <c r="C5" s="5" t="n">
        <v>7</v>
      </c>
    </row>
    <row r="6" spans="1:3">
      <c r="A6" s="4" t="s">
        <v>391</v>
      </c>
      <c r="B6" s="5" t="n">
        <v>161</v>
      </c>
      <c r="C6" s="5" t="n">
        <v>65</v>
      </c>
    </row>
    <row r="7" spans="1:3">
      <c r="A7" s="4" t="s">
        <v>392</v>
      </c>
      <c r="B7" s="5" t="n">
        <v>109589</v>
      </c>
      <c r="C7" s="5" t="n">
        <v>87872</v>
      </c>
    </row>
    <row r="8" spans="1:3">
      <c r="A8" s="4" t="s">
        <v>393</v>
      </c>
    </row>
    <row r="9" spans="1:3">
      <c r="A9" s="3" t="s">
        <v>388</v>
      </c>
    </row>
    <row r="10" spans="1:3">
      <c r="A10" s="4" t="s">
        <v>389</v>
      </c>
      <c r="B10" s="5" t="n">
        <v>109750</v>
      </c>
      <c r="C10" s="5" t="n">
        <v>87088</v>
      </c>
    </row>
    <row r="11" spans="1:3">
      <c r="A11" s="4" t="s">
        <v>390</v>
      </c>
      <c r="B11" s="5" t="n">
        <v>0</v>
      </c>
      <c r="C11" s="5" t="n">
        <v>6</v>
      </c>
    </row>
    <row r="12" spans="1:3">
      <c r="A12" s="4" t="s">
        <v>391</v>
      </c>
      <c r="B12" s="5" t="n">
        <v>161</v>
      </c>
      <c r="C12" s="5" t="n">
        <v>65</v>
      </c>
    </row>
    <row r="13" spans="1:3">
      <c r="A13" s="4" t="s">
        <v>392</v>
      </c>
      <c r="B13" s="6" t="n">
        <v>109589</v>
      </c>
      <c r="C13" s="5" t="n">
        <v>87029</v>
      </c>
    </row>
    <row r="14" spans="1:3">
      <c r="A14" s="4" t="s">
        <v>394</v>
      </c>
    </row>
    <row r="15" spans="1:3">
      <c r="A15" s="3" t="s">
        <v>388</v>
      </c>
    </row>
    <row r="16" spans="1:3">
      <c r="A16" s="4" t="s">
        <v>389</v>
      </c>
      <c r="C16" s="5" t="n">
        <v>842</v>
      </c>
    </row>
    <row r="17" spans="1:3">
      <c r="A17" s="4" t="s">
        <v>390</v>
      </c>
      <c r="C17" s="5" t="n">
        <v>1</v>
      </c>
    </row>
    <row r="18" spans="1:3">
      <c r="A18" s="4" t="s">
        <v>391</v>
      </c>
      <c r="C18" s="5" t="n">
        <v>0</v>
      </c>
    </row>
    <row r="19" spans="1:3">
      <c r="A19" s="4" t="s">
        <v>392</v>
      </c>
      <c r="C19" s="6" t="n">
        <v>8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6" t="n">
        <v>104742</v>
      </c>
      <c r="C3" s="6" t="n">
        <v>82499</v>
      </c>
    </row>
    <row r="4" spans="1:3">
      <c r="A4" s="4" t="s">
        <v>398</v>
      </c>
      <c r="B4" s="5" t="n">
        <v>5008</v>
      </c>
      <c r="C4" s="5" t="n">
        <v>5431</v>
      </c>
    </row>
    <row r="5" spans="1:3">
      <c r="A5" s="4" t="s">
        <v>399</v>
      </c>
      <c r="B5" s="5" t="n">
        <v>0</v>
      </c>
      <c r="C5" s="5" t="n">
        <v>0</v>
      </c>
    </row>
    <row r="6" spans="1:3">
      <c r="A6" s="4" t="s">
        <v>400</v>
      </c>
      <c r="B6" s="5" t="n">
        <v>0</v>
      </c>
      <c r="C6" s="5" t="n">
        <v>0</v>
      </c>
    </row>
    <row r="7" spans="1:3">
      <c r="A7" s="4" t="s">
        <v>401</v>
      </c>
      <c r="B7" s="5" t="n">
        <v>109750</v>
      </c>
      <c r="C7" s="5" t="n">
        <v>87930</v>
      </c>
    </row>
    <row r="8" spans="1:3">
      <c r="A8" s="4" t="s">
        <v>402</v>
      </c>
      <c r="B8" s="5" t="n">
        <v>104605</v>
      </c>
      <c r="C8" s="5" t="n">
        <v>82445</v>
      </c>
    </row>
    <row r="9" spans="1:3">
      <c r="A9" s="4" t="s">
        <v>403</v>
      </c>
      <c r="B9" s="5" t="n">
        <v>4984</v>
      </c>
      <c r="C9" s="5" t="n">
        <v>5427</v>
      </c>
    </row>
    <row r="10" spans="1:3">
      <c r="A10" s="4" t="s">
        <v>404</v>
      </c>
      <c r="B10" s="5" t="n">
        <v>0</v>
      </c>
      <c r="C10" s="5" t="n">
        <v>0</v>
      </c>
    </row>
    <row r="11" spans="1:3">
      <c r="A11" s="4" t="s">
        <v>405</v>
      </c>
      <c r="B11" s="5" t="n">
        <v>0</v>
      </c>
      <c r="C11" s="5" t="n">
        <v>0</v>
      </c>
    </row>
    <row r="12" spans="1:3">
      <c r="A12" s="4" t="s">
        <v>406</v>
      </c>
      <c r="B12" s="6" t="n">
        <v>109589</v>
      </c>
      <c r="C12" s="6" t="n">
        <v>878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388</v>
      </c>
    </row>
    <row r="4" spans="1:3">
      <c r="A4" s="4" t="s">
        <v>408</v>
      </c>
      <c r="B4" s="6" t="n">
        <v>98805</v>
      </c>
      <c r="C4" s="6" t="n">
        <v>64918</v>
      </c>
    </row>
    <row r="5" spans="1:3">
      <c r="A5" s="4" t="s">
        <v>409</v>
      </c>
      <c r="B5" s="5" t="n">
        <v>161</v>
      </c>
      <c r="C5" s="5" t="n">
        <v>65</v>
      </c>
    </row>
    <row r="6" spans="1:3">
      <c r="A6" s="4" t="s">
        <v>410</v>
      </c>
      <c r="B6" s="5" t="n">
        <v>0</v>
      </c>
      <c r="C6" s="5" t="n">
        <v>0</v>
      </c>
    </row>
    <row r="7" spans="1:3">
      <c r="A7" s="4" t="s">
        <v>411</v>
      </c>
      <c r="B7" s="5" t="n">
        <v>0</v>
      </c>
      <c r="C7" s="5" t="n">
        <v>0</v>
      </c>
    </row>
    <row r="8" spans="1:3">
      <c r="A8" s="4" t="s">
        <v>393</v>
      </c>
    </row>
    <row r="9" spans="1:3">
      <c r="A9" s="3" t="s">
        <v>388</v>
      </c>
    </row>
    <row r="10" spans="1:3">
      <c r="A10" s="4" t="s">
        <v>408</v>
      </c>
      <c r="B10" s="5" t="n">
        <v>98805</v>
      </c>
      <c r="C10" s="5" t="n">
        <v>64918</v>
      </c>
    </row>
    <row r="11" spans="1:3">
      <c r="A11" s="4" t="s">
        <v>409</v>
      </c>
      <c r="B11" s="5" t="n">
        <v>161</v>
      </c>
      <c r="C11" s="5" t="n">
        <v>65</v>
      </c>
    </row>
    <row r="12" spans="1:3">
      <c r="A12" s="4" t="s">
        <v>410</v>
      </c>
      <c r="B12" s="5" t="n">
        <v>0</v>
      </c>
      <c r="C12" s="5" t="n">
        <v>0</v>
      </c>
    </row>
    <row r="13" spans="1:3">
      <c r="A13" s="4" t="s">
        <v>411</v>
      </c>
      <c r="B13" s="6" t="n">
        <v>0</v>
      </c>
      <c r="C1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0</v>
      </c>
    </row>
    <row r="3" spans="1:4">
      <c r="A3" s="3" t="s">
        <v>184</v>
      </c>
    </row>
    <row r="4" spans="1:4">
      <c r="A4" s="4" t="s">
        <v>413</v>
      </c>
      <c r="B4" s="6" t="n">
        <v>215367</v>
      </c>
      <c r="C4" s="6" t="n">
        <v>215367</v>
      </c>
    </row>
    <row r="5" spans="1:4">
      <c r="A5" s="4" t="s">
        <v>414</v>
      </c>
      <c r="B5" s="5" t="n">
        <v>192872</v>
      </c>
      <c r="C5" s="5" t="n">
        <v>192872</v>
      </c>
    </row>
    <row r="6" spans="1:4">
      <c r="A6" s="4" t="s">
        <v>42</v>
      </c>
      <c r="B6" s="5" t="n">
        <v>22495</v>
      </c>
      <c r="C6" s="5" t="n">
        <v>22495</v>
      </c>
    </row>
    <row r="7" spans="1:4">
      <c r="A7" s="4" t="s">
        <v>415</v>
      </c>
      <c r="B7" s="5" t="n">
        <v>1940</v>
      </c>
      <c r="C7" s="6" t="n">
        <v>2320</v>
      </c>
      <c r="D7" s="6" t="n">
        <v>2145</v>
      </c>
    </row>
    <row r="8" spans="1:4">
      <c r="A8" s="4" t="s">
        <v>416</v>
      </c>
      <c r="B8" s="5" t="n">
        <v>1519</v>
      </c>
    </row>
    <row r="9" spans="1:4">
      <c r="A9" s="4" t="s">
        <v>417</v>
      </c>
      <c r="B9" s="5" t="n">
        <v>1519</v>
      </c>
    </row>
    <row r="10" spans="1:4">
      <c r="A10" s="4" t="s">
        <v>418</v>
      </c>
      <c r="B10" s="5" t="n">
        <v>1317</v>
      </c>
    </row>
    <row r="11" spans="1:4">
      <c r="A11" s="4" t="s">
        <v>419</v>
      </c>
      <c r="B11" s="5" t="n">
        <v>569</v>
      </c>
    </row>
    <row r="12" spans="1:4">
      <c r="A12" s="4" t="s">
        <v>420</v>
      </c>
      <c r="B12" s="6" t="n">
        <v>5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2</v>
      </c>
      <c r="D2" s="2" t="s">
        <v>80</v>
      </c>
    </row>
    <row r="3" spans="1:4">
      <c r="A3" s="3" t="s">
        <v>102</v>
      </c>
    </row>
    <row r="4" spans="1:4">
      <c r="A4" s="4" t="s">
        <v>96</v>
      </c>
      <c r="B4" s="6" t="n">
        <v>32909</v>
      </c>
      <c r="C4" s="6" t="n">
        <v>36952</v>
      </c>
      <c r="D4" s="6" t="n">
        <v>17956</v>
      </c>
    </row>
    <row r="5" spans="1:4">
      <c r="A5" s="3" t="s">
        <v>103</v>
      </c>
    </row>
    <row r="6" spans="1:4">
      <c r="A6" s="4" t="s">
        <v>104</v>
      </c>
      <c r="B6" s="5" t="n">
        <v>-89</v>
      </c>
      <c r="C6" s="5" t="n">
        <v>-37</v>
      </c>
      <c r="D6" s="5" t="n">
        <v>-33</v>
      </c>
    </row>
    <row r="7" spans="1:4">
      <c r="A7" s="4" t="s">
        <v>105</v>
      </c>
      <c r="B7" s="5" t="n">
        <v>1663</v>
      </c>
      <c r="C7" s="5" t="n">
        <v>-119</v>
      </c>
      <c r="D7" s="5" t="n">
        <v>62</v>
      </c>
    </row>
    <row r="8" spans="1:4">
      <c r="A8" s="4" t="s">
        <v>106</v>
      </c>
      <c r="B8" s="6" t="n">
        <v>34483</v>
      </c>
      <c r="C8" s="6" t="n">
        <v>36796</v>
      </c>
      <c r="D8" s="6" t="n">
        <v>179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79748</v>
      </c>
      <c r="C3" s="6" t="n">
        <v>79448</v>
      </c>
    </row>
    <row r="4" spans="1:3">
      <c r="A4" s="4" t="s">
        <v>424</v>
      </c>
      <c r="B4" s="5" t="n">
        <v>71116</v>
      </c>
      <c r="C4" s="5" t="n">
        <v>69175</v>
      </c>
    </row>
    <row r="5" spans="1:3">
      <c r="A5" s="4" t="s">
        <v>425</v>
      </c>
      <c r="B5" s="5" t="n">
        <v>8632</v>
      </c>
      <c r="C5" s="5" t="n">
        <v>10273</v>
      </c>
    </row>
    <row r="6" spans="1:3">
      <c r="A6" s="4" t="s">
        <v>426</v>
      </c>
    </row>
    <row r="7" spans="1:3">
      <c r="A7" s="3" t="s">
        <v>422</v>
      </c>
    </row>
    <row r="8" spans="1:3">
      <c r="A8" s="4" t="s">
        <v>423</v>
      </c>
      <c r="B8" s="5" t="n">
        <v>65827</v>
      </c>
      <c r="C8" s="5" t="n">
        <v>65527</v>
      </c>
    </row>
    <row r="9" spans="1:3">
      <c r="A9" s="4" t="s">
        <v>424</v>
      </c>
      <c r="B9" s="5" t="n">
        <v>58522</v>
      </c>
      <c r="C9" s="5" t="n">
        <v>56986</v>
      </c>
    </row>
    <row r="10" spans="1:3">
      <c r="A10" s="4" t="s">
        <v>425</v>
      </c>
      <c r="B10" s="5" t="n">
        <v>7305</v>
      </c>
      <c r="C10" s="5" t="n">
        <v>8541</v>
      </c>
    </row>
    <row r="11" spans="1:3">
      <c r="A11" s="4" t="s">
        <v>427</v>
      </c>
    </row>
    <row r="12" spans="1:3">
      <c r="A12" s="3" t="s">
        <v>422</v>
      </c>
    </row>
    <row r="13" spans="1:3">
      <c r="A13" s="4" t="s">
        <v>423</v>
      </c>
      <c r="B13" s="5" t="n">
        <v>9560</v>
      </c>
      <c r="C13" s="5" t="n">
        <v>9560</v>
      </c>
    </row>
    <row r="14" spans="1:3">
      <c r="A14" s="4" t="s">
        <v>424</v>
      </c>
      <c r="B14" s="5" t="n">
        <v>8818</v>
      </c>
      <c r="C14" s="5" t="n">
        <v>8514</v>
      </c>
    </row>
    <row r="15" spans="1:3">
      <c r="A15" s="4" t="s">
        <v>425</v>
      </c>
      <c r="B15" s="5" t="n">
        <v>742</v>
      </c>
      <c r="C15" s="5" t="n">
        <v>1046</v>
      </c>
    </row>
    <row r="16" spans="1:3">
      <c r="A16" s="4" t="s">
        <v>428</v>
      </c>
    </row>
    <row r="17" spans="1:3">
      <c r="A17" s="3" t="s">
        <v>422</v>
      </c>
    </row>
    <row r="18" spans="1:3">
      <c r="A18" s="4" t="s">
        <v>423</v>
      </c>
      <c r="B18" s="5" t="n">
        <v>4361</v>
      </c>
      <c r="C18" s="5" t="n">
        <v>4361</v>
      </c>
    </row>
    <row r="19" spans="1:3">
      <c r="A19" s="4" t="s">
        <v>424</v>
      </c>
      <c r="B19" s="5" t="n">
        <v>3776</v>
      </c>
      <c r="C19" s="5" t="n">
        <v>3675</v>
      </c>
    </row>
    <row r="20" spans="1:3">
      <c r="A20" s="4" t="s">
        <v>425</v>
      </c>
      <c r="B20" s="6" t="n">
        <v>585</v>
      </c>
      <c r="C20" s="6" t="n">
        <v>6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39765</v>
      </c>
      <c r="C3" s="6" t="n">
        <v>32993</v>
      </c>
    </row>
    <row r="4" spans="1:3">
      <c r="A4" s="4" t="s">
        <v>432</v>
      </c>
      <c r="B4" s="5" t="n">
        <v>20923</v>
      </c>
      <c r="C4" s="5" t="n">
        <v>18764</v>
      </c>
    </row>
    <row r="5" spans="1:3">
      <c r="A5" s="4" t="s">
        <v>433</v>
      </c>
      <c r="B5" s="5" t="n">
        <v>6833</v>
      </c>
      <c r="C5" s="5" t="n">
        <v>13728</v>
      </c>
    </row>
    <row r="6" spans="1:3">
      <c r="A6" s="4" t="s">
        <v>434</v>
      </c>
      <c r="B6" s="6" t="n">
        <v>67521</v>
      </c>
      <c r="C6" s="6" t="n">
        <v>65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80</v>
      </c>
    </row>
    <row r="3" spans="1:4">
      <c r="A3" s="3" t="s">
        <v>187</v>
      </c>
    </row>
    <row r="4" spans="1:4">
      <c r="A4" s="4" t="s">
        <v>436</v>
      </c>
      <c r="B4" s="6" t="n">
        <v>13035</v>
      </c>
      <c r="C4" s="6" t="n">
        <v>10545</v>
      </c>
    </row>
    <row r="5" spans="1:4">
      <c r="A5" s="4" t="s">
        <v>437</v>
      </c>
      <c r="B5" s="5" t="n">
        <v>3833</v>
      </c>
      <c r="C5" s="5" t="n">
        <v>2953</v>
      </c>
    </row>
    <row r="6" spans="1:4">
      <c r="A6" s="4" t="s">
        <v>438</v>
      </c>
      <c r="B6" s="5" t="n">
        <v>1343</v>
      </c>
      <c r="C6" s="5" t="n">
        <v>1304</v>
      </c>
    </row>
    <row r="7" spans="1:4">
      <c r="A7" s="4" t="s">
        <v>135</v>
      </c>
      <c r="B7" s="6" t="n">
        <v>3990</v>
      </c>
      <c r="C7" s="6" t="n">
        <v>3677</v>
      </c>
      <c r="D7" s="6" t="n">
        <v>39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2584</v>
      </c>
      <c r="C3" s="6" t="n">
        <v>2584</v>
      </c>
    </row>
    <row r="4" spans="1:3">
      <c r="A4" s="4" t="s">
        <v>442</v>
      </c>
      <c r="B4" s="5" t="n">
        <v>29870</v>
      </c>
      <c r="C4" s="5" t="n">
        <v>23493</v>
      </c>
    </row>
    <row r="5" spans="1:3">
      <c r="A5" s="4" t="s">
        <v>443</v>
      </c>
      <c r="B5" s="5" t="n">
        <v>3201</v>
      </c>
      <c r="C5" s="5" t="n">
        <v>2699</v>
      </c>
    </row>
    <row r="6" spans="1:3">
      <c r="A6" s="4" t="s">
        <v>444</v>
      </c>
      <c r="B6" s="5" t="n">
        <v>5444</v>
      </c>
      <c r="C6" s="5" t="n">
        <v>5204</v>
      </c>
    </row>
    <row r="7" spans="1:3">
      <c r="A7" s="4" t="s">
        <v>445</v>
      </c>
      <c r="B7" s="5" t="n">
        <v>9472</v>
      </c>
      <c r="C7" s="5" t="n">
        <v>8116</v>
      </c>
    </row>
    <row r="8" spans="1:3">
      <c r="A8" s="4" t="s">
        <v>446</v>
      </c>
      <c r="B8" s="5" t="n">
        <v>50571</v>
      </c>
      <c r="C8" s="5" t="n">
        <v>42096</v>
      </c>
    </row>
    <row r="9" spans="1:3">
      <c r="A9" s="4" t="s">
        <v>447</v>
      </c>
      <c r="B9" s="5" t="n">
        <v>-33229</v>
      </c>
      <c r="C9" s="5" t="n">
        <v>-30238</v>
      </c>
    </row>
    <row r="10" spans="1:3">
      <c r="A10" s="4" t="s">
        <v>448</v>
      </c>
      <c r="B10" s="6" t="n">
        <v>17342</v>
      </c>
      <c r="C10" s="6" t="n">
        <v>118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100</v>
      </c>
      <c r="C3" s="6" t="n">
        <v>1000</v>
      </c>
    </row>
    <row r="4" spans="1:3">
      <c r="A4" s="4" t="s">
        <v>371</v>
      </c>
      <c r="B4" s="5" t="n">
        <v>634</v>
      </c>
      <c r="C4" s="5" t="n">
        <v>855</v>
      </c>
    </row>
    <row r="5" spans="1:3">
      <c r="A5" s="4" t="s">
        <v>452</v>
      </c>
      <c r="C5" s="5" t="n">
        <v>1025</v>
      </c>
    </row>
    <row r="6" spans="1:3">
      <c r="A6" s="4" t="s">
        <v>453</v>
      </c>
      <c r="B6" s="5" t="n">
        <v>5561</v>
      </c>
      <c r="C6" s="5" t="n">
        <v>996</v>
      </c>
    </row>
    <row r="7" spans="1:3">
      <c r="A7" s="4" t="s">
        <v>454</v>
      </c>
      <c r="B7" s="5" t="n">
        <v>2989</v>
      </c>
      <c r="C7" s="5" t="n">
        <v>3263</v>
      </c>
    </row>
    <row r="8" spans="1:3">
      <c r="A8" s="4" t="s">
        <v>455</v>
      </c>
      <c r="B8" s="6" t="n">
        <v>9284</v>
      </c>
      <c r="C8" s="6" t="n">
        <v>7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4660</v>
      </c>
      <c r="C3" s="6" t="n">
        <v>3386</v>
      </c>
    </row>
    <row r="4" spans="1:3">
      <c r="A4" s="4" t="s">
        <v>371</v>
      </c>
      <c r="B4" s="5" t="n">
        <v>1959</v>
      </c>
      <c r="C4" s="5" t="n">
        <v>2396</v>
      </c>
    </row>
    <row r="5" spans="1:3">
      <c r="A5" s="4" t="s">
        <v>53</v>
      </c>
      <c r="B5" s="5" t="n">
        <v>983</v>
      </c>
      <c r="C5" s="5" t="n">
        <v>1132</v>
      </c>
    </row>
    <row r="6" spans="1:3">
      <c r="A6" s="4" t="s">
        <v>454</v>
      </c>
      <c r="B6" s="5" t="n">
        <v>2859</v>
      </c>
      <c r="C6" s="5" t="n">
        <v>2088</v>
      </c>
    </row>
    <row r="7" spans="1:3">
      <c r="A7" s="4" t="s">
        <v>459</v>
      </c>
      <c r="B7" s="6" t="n">
        <v>10461</v>
      </c>
      <c r="C7" s="6" t="n">
        <v>9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0</v>
      </c>
      <c r="B1" s="2" t="s">
        <v>1</v>
      </c>
    </row>
    <row r="2" spans="1:6">
      <c r="B2" s="2" t="s">
        <v>2</v>
      </c>
      <c r="C2" s="2" t="s">
        <v>32</v>
      </c>
      <c r="D2" s="2" t="s">
        <v>80</v>
      </c>
      <c r="E2" s="2" t="s">
        <v>461</v>
      </c>
      <c r="F2" s="2" t="s">
        <v>462</v>
      </c>
    </row>
    <row r="3" spans="1:6">
      <c r="A3" s="4" t="s">
        <v>463</v>
      </c>
      <c r="E3" s="6" t="n">
        <v>60000</v>
      </c>
      <c r="F3" s="6" t="n">
        <v>60000</v>
      </c>
    </row>
    <row r="4" spans="1:6">
      <c r="A4" s="4" t="s">
        <v>464</v>
      </c>
      <c r="E4" s="4" t="s">
        <v>465</v>
      </c>
      <c r="F4" s="4" t="s">
        <v>465</v>
      </c>
    </row>
    <row r="5" spans="1:6">
      <c r="A5" s="4" t="s">
        <v>466</v>
      </c>
      <c r="C5" s="5" t="n">
        <v>540</v>
      </c>
    </row>
    <row r="6" spans="1:6">
      <c r="A6" s="4" t="s">
        <v>467</v>
      </c>
      <c r="B6" s="5" t="n">
        <v>386</v>
      </c>
      <c r="F6" s="5" t="n">
        <v>4634</v>
      </c>
    </row>
    <row r="7" spans="1:6">
      <c r="A7" s="4" t="s">
        <v>468</v>
      </c>
      <c r="B7" s="6" t="n">
        <v>17</v>
      </c>
    </row>
    <row r="8" spans="1:6">
      <c r="A8" s="4" t="s">
        <v>469</v>
      </c>
      <c r="B8" s="5" t="n">
        <v>102</v>
      </c>
      <c r="C8" s="5" t="n">
        <v>4248</v>
      </c>
    </row>
    <row r="9" spans="1:6">
      <c r="A9" s="4" t="s">
        <v>470</v>
      </c>
      <c r="C9" s="6" t="n">
        <v>10525</v>
      </c>
    </row>
    <row r="10" spans="1:6">
      <c r="A10" s="4" t="s">
        <v>471</v>
      </c>
      <c r="B10" s="6" t="n">
        <v>1025</v>
      </c>
      <c r="C10" s="6" t="n">
        <v>9500</v>
      </c>
      <c r="D10" s="6" t="n">
        <v>0</v>
      </c>
    </row>
    <row r="11" spans="1:6">
      <c r="A11" s="4" t="s">
        <v>472</v>
      </c>
      <c r="B11" s="8" t="n">
        <v>23.13</v>
      </c>
      <c r="C11" s="8" t="n">
        <v>19.82</v>
      </c>
    </row>
    <row r="12" spans="1:6">
      <c r="A12" s="4" t="s">
        <v>109</v>
      </c>
    </row>
    <row r="13" spans="1:6">
      <c r="A13" s="4" t="s">
        <v>469</v>
      </c>
      <c r="C13" s="5" t="n">
        <v>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80</v>
      </c>
    </row>
    <row r="3" spans="1:4">
      <c r="A3" s="3" t="s">
        <v>190</v>
      </c>
    </row>
    <row r="4" spans="1:4">
      <c r="A4" s="4" t="s">
        <v>474</v>
      </c>
      <c r="B4" s="4" t="s">
        <v>59</v>
      </c>
      <c r="C4" s="6" t="n">
        <v>1186</v>
      </c>
      <c r="D4" s="6" t="n">
        <v>2250</v>
      </c>
    </row>
    <row r="5" spans="1:4">
      <c r="A5" s="4" t="s">
        <v>475</v>
      </c>
      <c r="B5" s="4" t="s">
        <v>59</v>
      </c>
      <c r="C5" s="5" t="n">
        <v>1893</v>
      </c>
      <c r="D5" s="5" t="n">
        <v>3334</v>
      </c>
    </row>
    <row r="6" spans="1:4">
      <c r="A6" s="4" t="s">
        <v>476</v>
      </c>
      <c r="B6" s="4" t="s">
        <v>59</v>
      </c>
      <c r="C6" s="5" t="n">
        <v>261</v>
      </c>
      <c r="D6" s="5" t="n">
        <v>432</v>
      </c>
    </row>
    <row r="7" spans="1:4">
      <c r="A7" s="4" t="s">
        <v>477</v>
      </c>
      <c r="B7" s="4" t="s">
        <v>59</v>
      </c>
      <c r="C7" s="6" t="n">
        <v>3340</v>
      </c>
      <c r="D7" s="6" t="n">
        <v>60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8</v>
      </c>
      <c r="B1" s="2" t="s">
        <v>479</v>
      </c>
      <c r="C1" s="2" t="s">
        <v>480</v>
      </c>
      <c r="D1" s="2" t="s">
        <v>2</v>
      </c>
      <c r="E1" s="2" t="s">
        <v>32</v>
      </c>
      <c r="F1" s="2" t="s">
        <v>80</v>
      </c>
    </row>
    <row r="2" spans="1:6">
      <c r="A2" s="3" t="s">
        <v>481</v>
      </c>
    </row>
    <row r="3" spans="1:6">
      <c r="A3" s="4" t="s">
        <v>482</v>
      </c>
      <c r="D3" s="6" t="n">
        <v>3292</v>
      </c>
      <c r="E3" s="6" t="n">
        <v>3296</v>
      </c>
      <c r="F3" s="6" t="n">
        <v>3525</v>
      </c>
    </row>
    <row r="4" spans="1:6">
      <c r="A4" s="4" t="s">
        <v>483</v>
      </c>
      <c r="D4" s="5" t="n">
        <v>2027</v>
      </c>
    </row>
    <row r="5" spans="1:6">
      <c r="A5" s="4" t="s">
        <v>484</v>
      </c>
      <c r="D5" s="6" t="n">
        <v>111</v>
      </c>
      <c r="E5" s="5" t="n">
        <v>99</v>
      </c>
      <c r="F5" s="5" t="n">
        <v>105</v>
      </c>
    </row>
    <row r="6" spans="1:6">
      <c r="A6" s="4" t="s">
        <v>485</v>
      </c>
      <c r="D6" s="5" t="n">
        <v>3292</v>
      </c>
    </row>
    <row r="7" spans="1:6">
      <c r="A7" s="4" t="s">
        <v>486</v>
      </c>
      <c r="D7" s="5" t="n">
        <v>2458</v>
      </c>
    </row>
    <row r="8" spans="1:6">
      <c r="A8" s="4" t="s">
        <v>487</v>
      </c>
      <c r="D8" s="5" t="n">
        <v>1706</v>
      </c>
    </row>
    <row r="9" spans="1:6">
      <c r="A9" s="4" t="s">
        <v>488</v>
      </c>
      <c r="D9" s="5" t="n">
        <v>1105</v>
      </c>
    </row>
    <row r="10" spans="1:6">
      <c r="A10" s="4" t="s">
        <v>489</v>
      </c>
      <c r="D10" s="5" t="n">
        <v>1044</v>
      </c>
    </row>
    <row r="11" spans="1:6">
      <c r="A11" s="4" t="s">
        <v>490</v>
      </c>
      <c r="D11" s="5" t="n">
        <v>2477</v>
      </c>
    </row>
    <row r="12" spans="1:6">
      <c r="A12" s="4" t="s">
        <v>491</v>
      </c>
      <c r="D12" s="5" t="n">
        <v>1117</v>
      </c>
      <c r="E12" s="6" t="n">
        <v>586</v>
      </c>
      <c r="F12" s="6" t="n">
        <v>813</v>
      </c>
    </row>
    <row r="13" spans="1:6">
      <c r="A13" s="4" t="s">
        <v>492</v>
      </c>
      <c r="D13" s="6" t="n">
        <v>60107</v>
      </c>
    </row>
    <row r="14" spans="1:6">
      <c r="A14" s="4" t="s">
        <v>493</v>
      </c>
      <c r="D14" s="4" t="s">
        <v>494</v>
      </c>
    </row>
    <row r="15" spans="1:6">
      <c r="A15" s="4" t="s">
        <v>495</v>
      </c>
      <c r="D15" s="6" t="n">
        <v>87583</v>
      </c>
    </row>
    <row r="16" spans="1:6">
      <c r="A16" s="4" t="s">
        <v>496</v>
      </c>
      <c r="D16" s="4" t="s">
        <v>497</v>
      </c>
    </row>
    <row r="17" spans="1:6">
      <c r="A17" s="4" t="s">
        <v>498</v>
      </c>
    </row>
    <row r="18" spans="1:6">
      <c r="A18" s="3" t="s">
        <v>481</v>
      </c>
    </row>
    <row r="19" spans="1:6">
      <c r="A19" s="4" t="s">
        <v>483</v>
      </c>
      <c r="D19" s="5" t="n">
        <v>2022</v>
      </c>
    </row>
    <row r="20" spans="1:6">
      <c r="A20" s="4" t="s">
        <v>499</v>
      </c>
    </row>
    <row r="21" spans="1:6">
      <c r="A21" s="3" t="s">
        <v>481</v>
      </c>
    </row>
    <row r="22" spans="1:6">
      <c r="A22" s="4" t="s">
        <v>500</v>
      </c>
      <c r="D22" s="6" t="n">
        <v>14600</v>
      </c>
    </row>
    <row r="23" spans="1:6">
      <c r="A23" s="4" t="s">
        <v>501</v>
      </c>
    </row>
    <row r="24" spans="1:6">
      <c r="A24" s="3" t="s">
        <v>481</v>
      </c>
    </row>
    <row r="25" spans="1:6">
      <c r="A25" s="4" t="s">
        <v>502</v>
      </c>
      <c r="B25" s="4" t="s">
        <v>503</v>
      </c>
    </row>
    <row r="26" spans="1:6">
      <c r="A26" s="4" t="s">
        <v>504</v>
      </c>
      <c r="C26" s="6" t="n">
        <v>13000</v>
      </c>
    </row>
    <row r="27" spans="1:6">
      <c r="A27" s="4" t="s">
        <v>505</v>
      </c>
      <c r="D27" s="4" t="s">
        <v>358</v>
      </c>
    </row>
    <row r="28" spans="1:6">
      <c r="A28" s="4" t="s">
        <v>506</v>
      </c>
    </row>
    <row r="29" spans="1:6">
      <c r="A29" s="3" t="s">
        <v>481</v>
      </c>
    </row>
    <row r="30" spans="1:6">
      <c r="A30" s="4" t="s">
        <v>507</v>
      </c>
      <c r="D30" s="4" t="s">
        <v>508</v>
      </c>
    </row>
    <row r="31" spans="1:6">
      <c r="A31" s="4" t="s">
        <v>509</v>
      </c>
    </row>
    <row r="32" spans="1:6">
      <c r="A32" s="3" t="s">
        <v>481</v>
      </c>
    </row>
    <row r="33" spans="1:6">
      <c r="A33" s="4" t="s">
        <v>507</v>
      </c>
      <c r="D33" s="4"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0</v>
      </c>
    </row>
    <row r="3" spans="1:4">
      <c r="A3" s="3" t="s">
        <v>193</v>
      </c>
    </row>
    <row r="4" spans="1:4">
      <c r="A4" s="4" t="s">
        <v>512</v>
      </c>
      <c r="B4" s="6" t="n">
        <v>1788</v>
      </c>
      <c r="C4" s="6" t="n">
        <v>1894</v>
      </c>
      <c r="D4" s="6" t="n">
        <v>1574</v>
      </c>
    </row>
    <row r="5" spans="1:4">
      <c r="A5" s="4" t="s">
        <v>513</v>
      </c>
      <c r="B5" s="5" t="n">
        <v>3464</v>
      </c>
      <c r="C5" s="5" t="n">
        <v>2405</v>
      </c>
      <c r="D5" s="5" t="n">
        <v>2640</v>
      </c>
    </row>
    <row r="6" spans="1:4">
      <c r="A6" s="4" t="s">
        <v>514</v>
      </c>
      <c r="B6" s="5" t="n">
        <v>-2825</v>
      </c>
      <c r="C6" s="5" t="n">
        <v>-2511</v>
      </c>
      <c r="D6" s="5" t="n">
        <v>-2320</v>
      </c>
    </row>
    <row r="7" spans="1:4">
      <c r="A7" s="4" t="s">
        <v>515</v>
      </c>
      <c r="B7" s="6" t="n">
        <v>2427</v>
      </c>
      <c r="C7" s="6" t="n">
        <v>1788</v>
      </c>
      <c r="D7" s="6" t="n">
        <v>18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18"/>
  </cols>
  <sheetData>
    <row r="1" spans="1:6">
      <c r="A1" s="1" t="s">
        <v>107</v>
      </c>
      <c r="B1" s="2" t="s">
        <v>108</v>
      </c>
      <c r="C1" s="2" t="s">
        <v>109</v>
      </c>
      <c r="D1" s="2" t="s">
        <v>110</v>
      </c>
      <c r="E1" s="2" t="s">
        <v>111</v>
      </c>
      <c r="F1" s="2" t="s">
        <v>112</v>
      </c>
    </row>
    <row r="2" spans="1:6">
      <c r="A2" s="4" t="s">
        <v>113</v>
      </c>
      <c r="B2" s="6" t="n">
        <v>267328</v>
      </c>
      <c r="C2" s="6" t="n">
        <v>32</v>
      </c>
      <c r="D2" s="6" t="n">
        <v>409562</v>
      </c>
      <c r="E2" s="6" t="n">
        <v>-2652</v>
      </c>
      <c r="F2" s="6" t="n">
        <v>-139614</v>
      </c>
    </row>
    <row r="3" spans="1:6">
      <c r="A3" s="4" t="s">
        <v>114</v>
      </c>
      <c r="C3" s="5" t="n">
        <v>32093000</v>
      </c>
    </row>
    <row r="4" spans="1:6">
      <c r="A4" s="4" t="s">
        <v>115</v>
      </c>
      <c r="B4" s="5" t="n">
        <v>330</v>
      </c>
      <c r="D4" s="5" t="n">
        <v>330</v>
      </c>
    </row>
    <row r="5" spans="1:6">
      <c r="A5" s="4" t="s">
        <v>116</v>
      </c>
      <c r="C5" s="5" t="n">
        <v>530000</v>
      </c>
    </row>
    <row r="6" spans="1:6">
      <c r="A6" s="4" t="s">
        <v>117</v>
      </c>
      <c r="B6" s="5" t="n">
        <v>-20668</v>
      </c>
      <c r="C6" s="6" t="n">
        <v>-1</v>
      </c>
      <c r="D6" s="5" t="n">
        <v>-20667</v>
      </c>
    </row>
    <row r="7" spans="1:6">
      <c r="A7" s="4" t="s">
        <v>118</v>
      </c>
      <c r="C7" s="5" t="n">
        <v>-1674000</v>
      </c>
    </row>
    <row r="8" spans="1:6">
      <c r="A8" s="4" t="s">
        <v>96</v>
      </c>
      <c r="B8" s="5" t="n">
        <v>17956</v>
      </c>
      <c r="F8" s="5" t="n">
        <v>17956</v>
      </c>
    </row>
    <row r="9" spans="1:6">
      <c r="A9" s="4" t="s">
        <v>119</v>
      </c>
      <c r="B9" s="5" t="n">
        <v>7603</v>
      </c>
      <c r="D9" s="5" t="n">
        <v>7603</v>
      </c>
    </row>
    <row r="10" spans="1:6">
      <c r="A10" s="4" t="s">
        <v>120</v>
      </c>
      <c r="B10" s="5" t="n">
        <v>16</v>
      </c>
      <c r="D10" s="5" t="n">
        <v>16</v>
      </c>
    </row>
    <row r="11" spans="1:6">
      <c r="A11" s="4" t="s">
        <v>121</v>
      </c>
      <c r="B11" s="5" t="n">
        <v>-1916</v>
      </c>
      <c r="D11" s="5" t="n">
        <v>-1916</v>
      </c>
    </row>
    <row r="12" spans="1:6">
      <c r="A12" s="4" t="s">
        <v>122</v>
      </c>
      <c r="B12" s="5" t="n">
        <v>62</v>
      </c>
      <c r="E12" s="5" t="n">
        <v>62</v>
      </c>
    </row>
    <row r="13" spans="1:6">
      <c r="A13" s="4" t="s">
        <v>123</v>
      </c>
      <c r="B13" s="5" t="n">
        <v>-33</v>
      </c>
      <c r="E13" s="5" t="n">
        <v>-33</v>
      </c>
    </row>
    <row r="14" spans="1:6">
      <c r="A14" s="4" t="s">
        <v>124</v>
      </c>
      <c r="B14" s="5" t="n">
        <v>270678</v>
      </c>
      <c r="C14" s="6" t="n">
        <v>31</v>
      </c>
      <c r="D14" s="5" t="n">
        <v>394928</v>
      </c>
      <c r="E14" s="5" t="n">
        <v>-2623</v>
      </c>
      <c r="F14" s="5" t="n">
        <v>-121658</v>
      </c>
    </row>
    <row r="15" spans="1:6">
      <c r="A15" s="4" t="s">
        <v>125</v>
      </c>
      <c r="C15" s="5" t="n">
        <v>30949000</v>
      </c>
    </row>
    <row r="16" spans="1:6">
      <c r="A16" s="4" t="s">
        <v>115</v>
      </c>
      <c r="B16" s="5" t="n">
        <v>850</v>
      </c>
      <c r="C16" s="6" t="n">
        <v>0</v>
      </c>
      <c r="D16" s="5" t="n">
        <v>850</v>
      </c>
      <c r="E16" s="5" t="n">
        <v>0</v>
      </c>
      <c r="F16" s="5" t="n">
        <v>0</v>
      </c>
    </row>
    <row r="17" spans="1:6">
      <c r="A17" s="4" t="s">
        <v>116</v>
      </c>
      <c r="C17" s="5" t="n">
        <v>713000</v>
      </c>
    </row>
    <row r="18" spans="1:6">
      <c r="A18" s="4" t="s">
        <v>117</v>
      </c>
      <c r="B18" s="5" t="n">
        <v>-8044</v>
      </c>
      <c r="D18" s="5" t="n">
        <v>-8044</v>
      </c>
    </row>
    <row r="19" spans="1:6">
      <c r="A19" s="4" t="s">
        <v>118</v>
      </c>
      <c r="C19" s="5" t="n">
        <v>-615000</v>
      </c>
    </row>
    <row r="20" spans="1:6">
      <c r="A20" s="4" t="s">
        <v>96</v>
      </c>
      <c r="B20" s="5" t="n">
        <v>36952</v>
      </c>
      <c r="F20" s="5" t="n">
        <v>36952</v>
      </c>
    </row>
    <row r="21" spans="1:6">
      <c r="A21" s="4" t="s">
        <v>119</v>
      </c>
      <c r="B21" s="5" t="n">
        <v>4775</v>
      </c>
      <c r="D21" s="5" t="n">
        <v>4775</v>
      </c>
    </row>
    <row r="22" spans="1:6">
      <c r="A22" s="4" t="s">
        <v>120</v>
      </c>
      <c r="B22" s="5" t="n">
        <v>792</v>
      </c>
      <c r="D22" s="5" t="n">
        <v>792</v>
      </c>
    </row>
    <row r="23" spans="1:6">
      <c r="A23" s="4" t="s">
        <v>121</v>
      </c>
      <c r="B23" s="5" t="n">
        <v>-1587</v>
      </c>
      <c r="D23" s="5" t="n">
        <v>-1587</v>
      </c>
    </row>
    <row r="24" spans="1:6">
      <c r="A24" s="4" t="s">
        <v>126</v>
      </c>
      <c r="B24" s="5" t="n">
        <v>-10525</v>
      </c>
      <c r="D24" s="5" t="n">
        <v>-10525</v>
      </c>
    </row>
    <row r="25" spans="1:6">
      <c r="A25" s="4" t="s">
        <v>127</v>
      </c>
      <c r="C25" s="5" t="n">
        <v>80000</v>
      </c>
    </row>
    <row r="26" spans="1:6">
      <c r="A26" s="4" t="s">
        <v>122</v>
      </c>
      <c r="B26" s="5" t="n">
        <v>-119</v>
      </c>
      <c r="E26" s="5" t="n">
        <v>-119</v>
      </c>
    </row>
    <row r="27" spans="1:6">
      <c r="A27" s="4" t="s">
        <v>123</v>
      </c>
      <c r="B27" s="5" t="n">
        <v>-37</v>
      </c>
      <c r="E27" s="5" t="n">
        <v>-37</v>
      </c>
    </row>
    <row r="28" spans="1:6">
      <c r="A28" s="4" t="s">
        <v>128</v>
      </c>
      <c r="B28" s="5" t="n">
        <v>293735</v>
      </c>
      <c r="C28" s="6" t="n">
        <v>31</v>
      </c>
      <c r="D28" s="5" t="n">
        <v>381189</v>
      </c>
      <c r="E28" s="5" t="n">
        <v>-2779</v>
      </c>
      <c r="F28" s="5" t="n">
        <v>-84706</v>
      </c>
    </row>
    <row r="29" spans="1:6">
      <c r="A29" s="4" t="s">
        <v>129</v>
      </c>
      <c r="C29" s="5" t="n">
        <v>31127000</v>
      </c>
    </row>
    <row r="30" spans="1:6">
      <c r="A30" s="4" t="s">
        <v>115</v>
      </c>
      <c r="B30" s="5" t="n">
        <v>624</v>
      </c>
      <c r="C30" s="6" t="n">
        <v>1</v>
      </c>
      <c r="D30" s="5" t="n">
        <v>623</v>
      </c>
      <c r="E30" s="5" t="n">
        <v>0</v>
      </c>
      <c r="F30" s="5" t="n">
        <v>0</v>
      </c>
    </row>
    <row r="31" spans="1:6">
      <c r="A31" s="4" t="s">
        <v>116</v>
      </c>
      <c r="C31" s="5" t="n">
        <v>375000</v>
      </c>
    </row>
    <row r="32" spans="1:6">
      <c r="A32" s="4" t="s">
        <v>96</v>
      </c>
      <c r="B32" s="5" t="n">
        <v>32909</v>
      </c>
      <c r="F32" s="5" t="n">
        <v>32909</v>
      </c>
    </row>
    <row r="33" spans="1:6">
      <c r="A33" s="4" t="s">
        <v>119</v>
      </c>
      <c r="B33" s="5" t="n">
        <v>5670</v>
      </c>
      <c r="D33" s="5" t="n">
        <v>5670</v>
      </c>
    </row>
    <row r="34" spans="1:6">
      <c r="A34" s="4" t="s">
        <v>121</v>
      </c>
      <c r="B34" s="5" t="n">
        <v>-1358</v>
      </c>
      <c r="D34" s="5" t="n">
        <v>-1358</v>
      </c>
    </row>
    <row r="35" spans="1:6">
      <c r="A35" s="4" t="s">
        <v>127</v>
      </c>
      <c r="C35" s="5" t="n">
        <v>102000</v>
      </c>
    </row>
    <row r="36" spans="1:6">
      <c r="A36" s="4" t="s">
        <v>122</v>
      </c>
      <c r="B36" s="5" t="n">
        <v>1663</v>
      </c>
      <c r="E36" s="5" t="n">
        <v>1663</v>
      </c>
    </row>
    <row r="37" spans="1:6">
      <c r="A37" s="4" t="s">
        <v>123</v>
      </c>
      <c r="B37" s="5" t="n">
        <v>-89</v>
      </c>
      <c r="E37" s="5" t="n">
        <v>-89</v>
      </c>
    </row>
    <row r="38" spans="1:6">
      <c r="A38" s="4" t="s">
        <v>130</v>
      </c>
      <c r="B38" s="6" t="n">
        <v>333154</v>
      </c>
      <c r="C38" s="6" t="n">
        <v>32</v>
      </c>
      <c r="D38" s="6" t="n">
        <v>386196</v>
      </c>
      <c r="E38" s="6" t="n">
        <v>-1205</v>
      </c>
      <c r="F38" s="6" t="n">
        <v>-51869</v>
      </c>
    </row>
    <row r="39" spans="1:6">
      <c r="A39" s="4" t="s">
        <v>131</v>
      </c>
      <c r="C39" s="5" t="n">
        <v>3160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516</v>
      </c>
      <c r="B1" s="2" t="s">
        <v>517</v>
      </c>
      <c r="C1" s="2" t="s">
        <v>1</v>
      </c>
    </row>
    <row r="2" spans="1:6">
      <c r="B2" s="2" t="s">
        <v>2</v>
      </c>
      <c r="C2" s="2" t="s">
        <v>2</v>
      </c>
      <c r="D2" s="2" t="s">
        <v>32</v>
      </c>
      <c r="E2" s="2" t="s">
        <v>80</v>
      </c>
      <c r="F2" s="2" t="s">
        <v>518</v>
      </c>
    </row>
    <row r="3" spans="1:6">
      <c r="A3" s="3" t="s">
        <v>519</v>
      </c>
    </row>
    <row r="4" spans="1:6">
      <c r="A4" s="4" t="s">
        <v>520</v>
      </c>
      <c r="F4" s="5" t="n">
        <v>3300000</v>
      </c>
    </row>
    <row r="5" spans="1:6">
      <c r="A5" s="4" t="s">
        <v>521</v>
      </c>
      <c r="B5" s="5" t="n">
        <v>2558000</v>
      </c>
      <c r="C5" s="5" t="n">
        <v>2558000</v>
      </c>
    </row>
    <row r="6" spans="1:6">
      <c r="A6" s="4" t="s">
        <v>522</v>
      </c>
      <c r="B6" s="5" t="n">
        <v>2049000</v>
      </c>
      <c r="C6" s="5" t="n">
        <v>2049000</v>
      </c>
      <c r="D6" s="5" t="n">
        <v>2247000</v>
      </c>
    </row>
    <row r="7" spans="1:6">
      <c r="A7" s="4" t="s">
        <v>523</v>
      </c>
      <c r="C7" s="6" t="n">
        <v>853000</v>
      </c>
      <c r="D7" s="6" t="n">
        <v>1312000</v>
      </c>
      <c r="E7" s="6" t="n">
        <v>108000</v>
      </c>
    </row>
    <row r="8" spans="1:6">
      <c r="A8" s="4" t="s">
        <v>524</v>
      </c>
      <c r="B8" s="6" t="n">
        <v>0</v>
      </c>
      <c r="C8" s="5" t="n">
        <v>0</v>
      </c>
    </row>
    <row r="9" spans="1:6">
      <c r="A9" s="4" t="s">
        <v>525</v>
      </c>
      <c r="C9" s="6" t="n">
        <v>268000</v>
      </c>
      <c r="D9" s="6" t="n">
        <v>270000</v>
      </c>
    </row>
    <row r="10" spans="1:6">
      <c r="A10" s="4" t="s">
        <v>526</v>
      </c>
      <c r="C10" s="5" t="n">
        <v>280000</v>
      </c>
      <c r="D10" s="5" t="n">
        <v>429000</v>
      </c>
      <c r="E10" s="5" t="n">
        <v>967000</v>
      </c>
    </row>
    <row r="11" spans="1:6">
      <c r="A11" s="4" t="s">
        <v>527</v>
      </c>
      <c r="C11" s="5" t="n">
        <v>76000</v>
      </c>
    </row>
    <row r="12" spans="1:6">
      <c r="A12" s="4" t="s">
        <v>528</v>
      </c>
      <c r="C12" s="4" t="s">
        <v>529</v>
      </c>
    </row>
    <row r="13" spans="1:6">
      <c r="A13" s="4" t="s">
        <v>530</v>
      </c>
      <c r="C13" s="6" t="n">
        <v>5670000</v>
      </c>
      <c r="D13" s="6" t="n">
        <v>4775000</v>
      </c>
      <c r="E13" s="6" t="n">
        <v>7603000</v>
      </c>
    </row>
    <row r="14" spans="1:6">
      <c r="A14" s="4" t="s">
        <v>531</v>
      </c>
      <c r="C14" s="5" t="n">
        <v>11000</v>
      </c>
      <c r="D14" s="5" t="n">
        <v>15000</v>
      </c>
      <c r="E14" s="5" t="n">
        <v>16000</v>
      </c>
    </row>
    <row r="15" spans="1:6">
      <c r="A15" s="4" t="s">
        <v>532</v>
      </c>
      <c r="B15" s="5" t="n">
        <v>2251000</v>
      </c>
      <c r="C15" s="5" t="n">
        <v>2251000</v>
      </c>
      <c r="D15" s="5" t="n">
        <v>1962000</v>
      </c>
    </row>
    <row r="16" spans="1:6">
      <c r="A16" s="4" t="s">
        <v>533</v>
      </c>
      <c r="C16" s="4" t="s">
        <v>534</v>
      </c>
    </row>
    <row r="17" spans="1:6">
      <c r="A17" s="4" t="s">
        <v>535</v>
      </c>
      <c r="C17" s="4" t="s">
        <v>536</v>
      </c>
    </row>
    <row r="18" spans="1:6">
      <c r="A18" s="4" t="s">
        <v>537</v>
      </c>
      <c r="C18" s="6" t="n">
        <v>1047000</v>
      </c>
      <c r="D18" s="6" t="n">
        <v>1017000</v>
      </c>
      <c r="E18" s="6" t="n">
        <v>963000</v>
      </c>
    </row>
    <row r="19" spans="1:6">
      <c r="A19" s="4" t="s">
        <v>538</v>
      </c>
      <c r="C19" s="5" t="n">
        <v>0</v>
      </c>
      <c r="D19" s="5" t="n">
        <v>0</v>
      </c>
      <c r="E19" s="5" t="n">
        <v>0</v>
      </c>
    </row>
    <row r="20" spans="1:6">
      <c r="A20" s="4" t="s">
        <v>539</v>
      </c>
    </row>
    <row r="21" spans="1:6">
      <c r="A21" s="3" t="s">
        <v>519</v>
      </c>
    </row>
    <row r="22" spans="1:6">
      <c r="A22" s="4" t="s">
        <v>530</v>
      </c>
      <c r="C22" s="6" t="n">
        <v>0</v>
      </c>
      <c r="D22" s="5" t="n">
        <v>0</v>
      </c>
      <c r="E22" s="5" t="n">
        <v>0</v>
      </c>
    </row>
    <row r="23" spans="1:6">
      <c r="A23" s="4" t="s">
        <v>509</v>
      </c>
    </row>
    <row r="24" spans="1:6">
      <c r="A24" s="3" t="s">
        <v>519</v>
      </c>
    </row>
    <row r="25" spans="1:6">
      <c r="A25" s="4" t="s">
        <v>540</v>
      </c>
      <c r="C25" s="4" t="s">
        <v>541</v>
      </c>
    </row>
    <row r="26" spans="1:6">
      <c r="A26" s="4" t="s">
        <v>542</v>
      </c>
      <c r="C26" s="4" t="s">
        <v>543</v>
      </c>
    </row>
    <row r="27" spans="1:6">
      <c r="A27" s="4" t="s">
        <v>544</v>
      </c>
    </row>
    <row r="28" spans="1:6">
      <c r="A28" s="3" t="s">
        <v>519</v>
      </c>
    </row>
    <row r="29" spans="1:6">
      <c r="A29" s="4" t="s">
        <v>545</v>
      </c>
      <c r="C29" s="4" t="s">
        <v>546</v>
      </c>
    </row>
    <row r="30" spans="1:6">
      <c r="A30" s="4" t="s">
        <v>547</v>
      </c>
      <c r="C30" s="4" t="s">
        <v>548</v>
      </c>
    </row>
    <row r="31" spans="1:6">
      <c r="A31" s="4" t="s">
        <v>530</v>
      </c>
      <c r="C31" s="6" t="n">
        <v>237000</v>
      </c>
      <c r="D31" s="6" t="n">
        <v>318000</v>
      </c>
      <c r="E31" s="6" t="n">
        <v>287000</v>
      </c>
    </row>
    <row r="32" spans="1:6">
      <c r="A32" s="4" t="s">
        <v>549</v>
      </c>
    </row>
    <row r="33" spans="1:6">
      <c r="A33" s="3" t="s">
        <v>519</v>
      </c>
    </row>
    <row r="34" spans="1:6">
      <c r="A34" s="4" t="s">
        <v>550</v>
      </c>
      <c r="B34" s="6" t="n">
        <v>9420000</v>
      </c>
      <c r="C34" s="6" t="n">
        <v>9420000</v>
      </c>
    </row>
    <row r="35" spans="1:6">
      <c r="A35" s="4" t="s">
        <v>551</v>
      </c>
      <c r="C35" s="4" t="s">
        <v>552</v>
      </c>
    </row>
    <row r="36" spans="1:6">
      <c r="A36" s="4" t="s">
        <v>553</v>
      </c>
    </row>
    <row r="37" spans="1:6">
      <c r="A37" s="3" t="s">
        <v>519</v>
      </c>
    </row>
    <row r="38" spans="1:6">
      <c r="A38" s="4" t="s">
        <v>545</v>
      </c>
      <c r="C38" s="4" t="s">
        <v>358</v>
      </c>
    </row>
    <row r="39" spans="1:6">
      <c r="A39" s="4" t="s">
        <v>554</v>
      </c>
    </row>
    <row r="40" spans="1:6">
      <c r="A40" s="3" t="s">
        <v>519</v>
      </c>
    </row>
    <row r="41" spans="1:6">
      <c r="A41" s="4" t="s">
        <v>545</v>
      </c>
      <c r="C41" s="4" t="s">
        <v>546</v>
      </c>
    </row>
    <row r="42" spans="1:6">
      <c r="A42" s="4" t="s">
        <v>555</v>
      </c>
    </row>
    <row r="43" spans="1:6">
      <c r="A43" s="3" t="s">
        <v>519</v>
      </c>
    </row>
    <row r="44" spans="1:6">
      <c r="A44" s="4" t="s">
        <v>545</v>
      </c>
      <c r="C44" s="4" t="s">
        <v>556</v>
      </c>
    </row>
    <row r="45" spans="1:6">
      <c r="A45" s="4" t="s">
        <v>557</v>
      </c>
    </row>
    <row r="46" spans="1:6">
      <c r="A46" s="3" t="s">
        <v>519</v>
      </c>
    </row>
    <row r="47" spans="1:6">
      <c r="A47" s="4" t="s">
        <v>545</v>
      </c>
      <c r="C47" s="4" t="s">
        <v>358</v>
      </c>
    </row>
    <row r="48" spans="1:6">
      <c r="A48" s="4" t="s">
        <v>526</v>
      </c>
      <c r="B48" s="5" t="n">
        <v>38000</v>
      </c>
    </row>
    <row r="49" spans="1:6">
      <c r="A49" s="4" t="s">
        <v>558</v>
      </c>
      <c r="B49" s="8" t="n">
        <v>25.3</v>
      </c>
      <c r="C49" s="8" t="n">
        <v>25.3</v>
      </c>
    </row>
    <row r="50" spans="1:6">
      <c r="A50" s="4" t="s">
        <v>559</v>
      </c>
      <c r="C50" s="4" t="s">
        <v>56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80</v>
      </c>
    </row>
    <row r="3" spans="1:4">
      <c r="A3" s="3" t="s">
        <v>519</v>
      </c>
    </row>
    <row r="4" spans="1:4">
      <c r="A4" s="4" t="s">
        <v>562</v>
      </c>
      <c r="B4" s="6" t="n">
        <v>5670</v>
      </c>
      <c r="C4" s="6" t="n">
        <v>4775</v>
      </c>
      <c r="D4" s="6" t="n">
        <v>7603</v>
      </c>
    </row>
    <row r="5" spans="1:4">
      <c r="A5" s="4" t="s">
        <v>563</v>
      </c>
      <c r="B5" s="5" t="n">
        <v>2052</v>
      </c>
      <c r="C5" s="5" t="n">
        <v>1743</v>
      </c>
      <c r="D5" s="5" t="n">
        <v>2767</v>
      </c>
    </row>
    <row r="6" spans="1:4">
      <c r="A6" s="4" t="s">
        <v>564</v>
      </c>
      <c r="B6" s="6" t="n">
        <v>3618</v>
      </c>
      <c r="C6" s="6" t="n">
        <v>3032</v>
      </c>
      <c r="D6" s="6" t="n">
        <v>4836</v>
      </c>
    </row>
    <row r="7" spans="1:4">
      <c r="A7" s="4" t="s">
        <v>98</v>
      </c>
      <c r="B7" s="8" t="n">
        <v>-0.11</v>
      </c>
      <c r="C7" s="8" t="n">
        <v>-0.1</v>
      </c>
      <c r="D7" s="8" t="n">
        <v>-0.15</v>
      </c>
    </row>
    <row r="8" spans="1:4">
      <c r="A8" s="4" t="s">
        <v>99</v>
      </c>
      <c r="B8" s="8" t="n">
        <v>-0.11</v>
      </c>
      <c r="C8" s="8" t="n">
        <v>-0.1</v>
      </c>
      <c r="D8" s="8" t="n">
        <v>-0.15</v>
      </c>
    </row>
    <row r="9" spans="1:4">
      <c r="A9" s="4" t="s">
        <v>565</v>
      </c>
    </row>
    <row r="10" spans="1:4">
      <c r="A10" s="3" t="s">
        <v>519</v>
      </c>
    </row>
    <row r="11" spans="1:4">
      <c r="A11" s="4" t="s">
        <v>562</v>
      </c>
      <c r="B11" s="6" t="n">
        <v>237</v>
      </c>
      <c r="C11" s="6" t="n">
        <v>318</v>
      </c>
      <c r="D11" s="6" t="n">
        <v>287</v>
      </c>
    </row>
    <row r="12" spans="1:4">
      <c r="A12" s="4" t="s">
        <v>566</v>
      </c>
    </row>
    <row r="13" spans="1:4">
      <c r="A13" s="3" t="s">
        <v>519</v>
      </c>
    </row>
    <row r="14" spans="1:4">
      <c r="A14" s="4" t="s">
        <v>562</v>
      </c>
      <c r="B14" s="6" t="n">
        <v>5433</v>
      </c>
      <c r="C14" s="6" t="n">
        <v>4457</v>
      </c>
      <c r="D14" s="6" t="n">
        <v>73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0</v>
      </c>
    </row>
    <row r="3" spans="1:4">
      <c r="A3" s="3" t="s">
        <v>568</v>
      </c>
    </row>
    <row r="4" spans="1:4">
      <c r="A4" s="4" t="s">
        <v>569</v>
      </c>
      <c r="B4" s="5" t="n">
        <v>215</v>
      </c>
      <c r="C4" s="5" t="n">
        <v>490</v>
      </c>
      <c r="D4" s="5" t="n">
        <v>615</v>
      </c>
    </row>
    <row r="5" spans="1:4">
      <c r="A5" s="4" t="s">
        <v>570</v>
      </c>
      <c r="B5" s="5" t="n">
        <v>0</v>
      </c>
      <c r="C5" s="5" t="n">
        <v>0</v>
      </c>
      <c r="D5" s="5" t="n">
        <v>0</v>
      </c>
    </row>
    <row r="6" spans="1:4">
      <c r="A6" s="4" t="s">
        <v>571</v>
      </c>
      <c r="B6" s="5" t="n">
        <v>-142</v>
      </c>
      <c r="C6" s="5" t="n">
        <v>-231</v>
      </c>
      <c r="D6" s="5" t="n">
        <v>-25</v>
      </c>
    </row>
    <row r="7" spans="1:4">
      <c r="A7" s="4" t="s">
        <v>572</v>
      </c>
      <c r="B7" s="5" t="n">
        <v>0</v>
      </c>
      <c r="C7" s="5" t="n">
        <v>-44</v>
      </c>
      <c r="D7" s="5" t="n">
        <v>-100</v>
      </c>
    </row>
    <row r="8" spans="1:4">
      <c r="A8" s="4" t="s">
        <v>573</v>
      </c>
      <c r="B8" s="5" t="n">
        <v>0</v>
      </c>
      <c r="C8" s="5" t="n">
        <v>0</v>
      </c>
      <c r="D8" s="5" t="n">
        <v>0</v>
      </c>
    </row>
    <row r="9" spans="1:4">
      <c r="A9" s="4" t="s">
        <v>574</v>
      </c>
      <c r="B9" s="5" t="n">
        <v>73</v>
      </c>
      <c r="C9" s="5" t="n">
        <v>215</v>
      </c>
      <c r="D9" s="5" t="n">
        <v>490</v>
      </c>
    </row>
    <row r="10" spans="1:4">
      <c r="A10" s="4" t="s">
        <v>575</v>
      </c>
      <c r="B10" s="5" t="n">
        <v>73</v>
      </c>
    </row>
    <row r="11" spans="1:4">
      <c r="A11" s="4" t="s">
        <v>576</v>
      </c>
      <c r="B11" s="5" t="n">
        <v>73</v>
      </c>
    </row>
    <row r="12" spans="1:4">
      <c r="A12" s="4" t="s">
        <v>577</v>
      </c>
      <c r="B12" s="8" t="n">
        <v>10.19</v>
      </c>
      <c r="C12" s="8" t="n">
        <v>9.460000000000001</v>
      </c>
      <c r="D12" s="8" t="n">
        <v>10.39</v>
      </c>
    </row>
    <row r="13" spans="1:4">
      <c r="A13" s="4" t="s">
        <v>578</v>
      </c>
      <c r="B13" s="5" t="n">
        <v>0</v>
      </c>
      <c r="C13" s="5" t="n">
        <v>0</v>
      </c>
      <c r="D13" s="5" t="n">
        <v>0</v>
      </c>
    </row>
    <row r="14" spans="1:4">
      <c r="A14" s="4" t="s">
        <v>579</v>
      </c>
      <c r="B14" s="9" t="n">
        <v>9.140000000000001</v>
      </c>
      <c r="C14" s="9" t="n">
        <v>7.76</v>
      </c>
      <c r="D14" s="9" t="n">
        <v>8.19</v>
      </c>
    </row>
    <row r="15" spans="1:4">
      <c r="A15" s="4" t="s">
        <v>580</v>
      </c>
      <c r="B15" s="5" t="n">
        <v>0</v>
      </c>
      <c r="C15" s="9" t="n">
        <v>14.74</v>
      </c>
      <c r="D15" s="9" t="n">
        <v>15.56</v>
      </c>
    </row>
    <row r="16" spans="1:4">
      <c r="A16" s="4" t="s">
        <v>581</v>
      </c>
      <c r="B16" s="5" t="n">
        <v>0</v>
      </c>
      <c r="C16" s="5" t="n">
        <v>0</v>
      </c>
      <c r="D16" s="5" t="n">
        <v>0</v>
      </c>
    </row>
    <row r="17" spans="1:4">
      <c r="A17" s="4" t="s">
        <v>582</v>
      </c>
      <c r="B17" s="9" t="n">
        <v>12.22</v>
      </c>
      <c r="C17" s="8" t="n">
        <v>10.19</v>
      </c>
      <c r="D17" s="8" t="n">
        <v>9.460000000000001</v>
      </c>
    </row>
    <row r="18" spans="1:4">
      <c r="A18" s="4" t="s">
        <v>583</v>
      </c>
      <c r="B18" s="9" t="n">
        <v>12.22</v>
      </c>
    </row>
    <row r="19" spans="1:4">
      <c r="A19" s="4" t="s">
        <v>584</v>
      </c>
      <c r="B19" s="8" t="n">
        <v>12.22</v>
      </c>
    </row>
    <row r="20" spans="1:4">
      <c r="A20" s="4" t="s">
        <v>585</v>
      </c>
      <c r="B20" s="4" t="s">
        <v>546</v>
      </c>
    </row>
    <row r="21" spans="1:4">
      <c r="A21" s="4" t="s">
        <v>586</v>
      </c>
      <c r="B21" s="4" t="s">
        <v>546</v>
      </c>
    </row>
    <row r="22" spans="1:4">
      <c r="A22" s="4" t="s">
        <v>587</v>
      </c>
      <c r="B22" s="4" t="s">
        <v>546</v>
      </c>
    </row>
    <row r="23" spans="1:4">
      <c r="A23" s="4" t="s">
        <v>588</v>
      </c>
      <c r="B23" s="6" t="n">
        <v>853</v>
      </c>
    </row>
    <row r="24" spans="1:4">
      <c r="A24" s="4" t="s">
        <v>589</v>
      </c>
      <c r="B24" s="5" t="n">
        <v>853</v>
      </c>
    </row>
    <row r="25" spans="1:4">
      <c r="A25" s="4" t="s">
        <v>590</v>
      </c>
      <c r="B25" s="6" t="n">
        <v>8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2</v>
      </c>
      <c r="C2" s="2" t="s">
        <v>32</v>
      </c>
      <c r="D2" s="2" t="s">
        <v>80</v>
      </c>
      <c r="E2" s="2" t="s">
        <v>592</v>
      </c>
    </row>
    <row r="3" spans="1:5">
      <c r="A3" s="3" t="s">
        <v>519</v>
      </c>
    </row>
    <row r="4" spans="1:5">
      <c r="A4" s="4" t="s">
        <v>593</v>
      </c>
      <c r="B4" s="5" t="n">
        <v>73</v>
      </c>
      <c r="C4" s="5" t="n">
        <v>215</v>
      </c>
      <c r="D4" s="5" t="n">
        <v>490</v>
      </c>
      <c r="E4" s="5" t="n">
        <v>615</v>
      </c>
    </row>
    <row r="5" spans="1:5">
      <c r="A5" s="4" t="s">
        <v>585</v>
      </c>
      <c r="B5" s="4" t="s">
        <v>546</v>
      </c>
    </row>
    <row r="6" spans="1:5">
      <c r="A6" s="4" t="s">
        <v>594</v>
      </c>
      <c r="B6" s="8" t="n">
        <v>12.22</v>
      </c>
      <c r="C6" s="8" t="n">
        <v>10.19</v>
      </c>
      <c r="D6" s="8" t="n">
        <v>9.460000000000001</v>
      </c>
      <c r="E6" s="8" t="n">
        <v>10.39</v>
      </c>
    </row>
    <row r="7" spans="1:5">
      <c r="A7" s="4" t="s">
        <v>595</v>
      </c>
      <c r="B7" s="9" t="n">
        <v>12.22</v>
      </c>
    </row>
    <row r="8" spans="1:5">
      <c r="A8" s="4" t="s">
        <v>596</v>
      </c>
    </row>
    <row r="9" spans="1:5">
      <c r="A9" s="3" t="s">
        <v>519</v>
      </c>
    </row>
    <row r="10" spans="1:5">
      <c r="A10" s="4" t="s">
        <v>597</v>
      </c>
      <c r="B10" s="9" t="n">
        <v>12.22</v>
      </c>
    </row>
    <row r="11" spans="1:5">
      <c r="A11" s="4" t="s">
        <v>598</v>
      </c>
      <c r="B11" s="8" t="n">
        <v>12.22</v>
      </c>
    </row>
    <row r="12" spans="1:5">
      <c r="A12" s="4" t="s">
        <v>593</v>
      </c>
      <c r="B12" s="5" t="n">
        <v>73</v>
      </c>
    </row>
    <row r="13" spans="1:5">
      <c r="A13" s="4" t="s">
        <v>585</v>
      </c>
      <c r="B13" s="4" t="s">
        <v>546</v>
      </c>
    </row>
    <row r="14" spans="1:5">
      <c r="A14" s="4" t="s">
        <v>594</v>
      </c>
      <c r="B14" s="8" t="n">
        <v>12.22</v>
      </c>
    </row>
    <row r="15" spans="1:5">
      <c r="A15" s="4" t="s">
        <v>599</v>
      </c>
      <c r="B15" s="5" t="n">
        <v>73</v>
      </c>
    </row>
    <row r="16" spans="1:5">
      <c r="A16" s="4" t="s">
        <v>595</v>
      </c>
      <c r="B16" s="8" t="n">
        <v>12.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0</v>
      </c>
    </row>
    <row r="3" spans="1:4">
      <c r="A3" s="3" t="s">
        <v>601</v>
      </c>
    </row>
    <row r="4" spans="1:4">
      <c r="A4" s="4" t="s">
        <v>602</v>
      </c>
      <c r="B4" s="5" t="n">
        <v>1136000</v>
      </c>
      <c r="C4" s="5" t="n">
        <v>1169000</v>
      </c>
      <c r="D4" s="5" t="n">
        <v>805000</v>
      </c>
    </row>
    <row r="5" spans="1:4">
      <c r="A5" s="4" t="s">
        <v>526</v>
      </c>
      <c r="B5" s="5" t="n">
        <v>280000</v>
      </c>
      <c r="C5" s="5" t="n">
        <v>429000</v>
      </c>
      <c r="D5" s="5" t="n">
        <v>967000</v>
      </c>
    </row>
    <row r="6" spans="1:4">
      <c r="A6" s="4" t="s">
        <v>603</v>
      </c>
      <c r="B6" s="5" t="n">
        <v>-321000</v>
      </c>
      <c r="C6" s="5" t="n">
        <v>-413000</v>
      </c>
      <c r="D6" s="5" t="n">
        <v>-563000</v>
      </c>
    </row>
    <row r="7" spans="1:4">
      <c r="A7" s="4" t="s">
        <v>604</v>
      </c>
      <c r="B7" s="5" t="n">
        <v>-81000</v>
      </c>
      <c r="C7" s="5" t="n">
        <v>-49000</v>
      </c>
      <c r="D7" s="5" t="n">
        <v>-40000</v>
      </c>
    </row>
    <row r="8" spans="1:4">
      <c r="A8" s="4" t="s">
        <v>605</v>
      </c>
      <c r="B8" s="5" t="n">
        <v>1014000</v>
      </c>
      <c r="C8" s="5" t="n">
        <v>1136000</v>
      </c>
      <c r="D8" s="5" t="n">
        <v>1169000</v>
      </c>
    </row>
    <row r="9" spans="1:4">
      <c r="A9" s="4" t="s">
        <v>606</v>
      </c>
      <c r="B9" s="8" t="n">
        <v>12.3</v>
      </c>
      <c r="C9" s="8" t="n">
        <v>11.4</v>
      </c>
      <c r="D9" s="8" t="n">
        <v>11.07</v>
      </c>
    </row>
    <row r="10" spans="1:4">
      <c r="A10" s="4" t="s">
        <v>607</v>
      </c>
      <c r="B10" s="9" t="n">
        <v>22.7</v>
      </c>
      <c r="C10" s="9" t="n">
        <v>13.2</v>
      </c>
      <c r="D10" s="9" t="n">
        <v>10.99</v>
      </c>
    </row>
    <row r="11" spans="1:4">
      <c r="A11" s="4" t="s">
        <v>608</v>
      </c>
      <c r="B11" s="9" t="n">
        <v>11.9</v>
      </c>
      <c r="C11" s="9" t="n">
        <v>10.8</v>
      </c>
      <c r="D11" s="9" t="n">
        <v>10.25</v>
      </c>
    </row>
    <row r="12" spans="1:4">
      <c r="A12" s="4" t="s">
        <v>609</v>
      </c>
      <c r="B12" s="9" t="n">
        <v>13.78</v>
      </c>
      <c r="C12" s="9" t="n">
        <v>11.14</v>
      </c>
      <c r="D12" s="9" t="n">
        <v>11.05</v>
      </c>
    </row>
    <row r="13" spans="1:4">
      <c r="A13" s="4" t="s">
        <v>610</v>
      </c>
      <c r="B13" s="8" t="n">
        <v>14.88</v>
      </c>
      <c r="C13" s="8" t="n">
        <v>12.3</v>
      </c>
      <c r="D13" s="8" t="n">
        <v>1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0</v>
      </c>
    </row>
    <row r="3" spans="1:4">
      <c r="A3" s="3" t="s">
        <v>199</v>
      </c>
    </row>
    <row r="4" spans="1:4">
      <c r="A4" s="4" t="s">
        <v>612</v>
      </c>
      <c r="B4" s="6" t="n">
        <v>457</v>
      </c>
      <c r="C4" s="6" t="n">
        <v>592</v>
      </c>
      <c r="D4" s="6" t="n">
        <v>293</v>
      </c>
    </row>
    <row r="5" spans="1:4">
      <c r="A5" s="4" t="s">
        <v>613</v>
      </c>
      <c r="B5" s="5" t="n">
        <v>0</v>
      </c>
      <c r="C5" s="5" t="n">
        <v>-946</v>
      </c>
      <c r="D5" s="5" t="n">
        <v>0</v>
      </c>
    </row>
    <row r="6" spans="1:4">
      <c r="A6" s="4" t="s">
        <v>614</v>
      </c>
      <c r="B6" s="6" t="n">
        <v>457</v>
      </c>
      <c r="C6" s="6" t="n">
        <v>-354</v>
      </c>
      <c r="D6" s="6" t="n">
        <v>2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0</v>
      </c>
    </row>
    <row r="3" spans="1:4">
      <c r="A3" s="3" t="s">
        <v>616</v>
      </c>
    </row>
    <row r="4" spans="1:4">
      <c r="A4" s="4" t="s">
        <v>617</v>
      </c>
      <c r="B4" s="6" t="n">
        <v>6020</v>
      </c>
      <c r="C4" s="6" t="n">
        <v>6084</v>
      </c>
      <c r="D4" s="6" t="n">
        <v>1012</v>
      </c>
    </row>
    <row r="5" spans="1:4">
      <c r="A5" s="4" t="s">
        <v>618</v>
      </c>
      <c r="B5" s="5" t="n">
        <v>507</v>
      </c>
      <c r="C5" s="5" t="n">
        <v>983</v>
      </c>
      <c r="D5" s="5" t="n">
        <v>439</v>
      </c>
    </row>
    <row r="6" spans="1:4">
      <c r="A6" s="4" t="s">
        <v>619</v>
      </c>
      <c r="B6" s="5" t="n">
        <v>3159</v>
      </c>
      <c r="C6" s="5" t="n">
        <v>838</v>
      </c>
      <c r="D6" s="5" t="n">
        <v>3425</v>
      </c>
    </row>
    <row r="7" spans="1:4">
      <c r="A7" s="4" t="s">
        <v>620</v>
      </c>
      <c r="B7" s="5" t="n">
        <v>9686</v>
      </c>
      <c r="C7" s="5" t="n">
        <v>7905</v>
      </c>
      <c r="D7" s="5" t="n">
        <v>4876</v>
      </c>
    </row>
    <row r="8" spans="1:4">
      <c r="A8" s="3" t="s">
        <v>621</v>
      </c>
    </row>
    <row r="9" spans="1:4">
      <c r="A9" s="4" t="s">
        <v>617</v>
      </c>
      <c r="B9" s="5" t="n">
        <v>17034</v>
      </c>
      <c r="C9" s="5" t="n">
        <v>4765</v>
      </c>
      <c r="D9" s="5" t="n">
        <v>3881</v>
      </c>
    </row>
    <row r="10" spans="1:4">
      <c r="A10" s="4" t="s">
        <v>618</v>
      </c>
      <c r="B10" s="5" t="n">
        <v>643</v>
      </c>
      <c r="C10" s="5" t="n">
        <v>184</v>
      </c>
      <c r="D10" s="5" t="n">
        <v>71</v>
      </c>
    </row>
    <row r="11" spans="1:4">
      <c r="A11" s="4" t="s">
        <v>619</v>
      </c>
      <c r="B11" s="5" t="n">
        <v>-470</v>
      </c>
      <c r="C11" s="5" t="n">
        <v>62</v>
      </c>
      <c r="D11" s="5" t="n">
        <v>28</v>
      </c>
    </row>
    <row r="12" spans="1:4">
      <c r="A12" s="4" t="s">
        <v>622</v>
      </c>
      <c r="B12" s="5" t="n">
        <v>17207</v>
      </c>
      <c r="C12" s="5" t="n">
        <v>5011</v>
      </c>
      <c r="D12" s="5" t="n">
        <v>3980</v>
      </c>
    </row>
    <row r="13" spans="1:4">
      <c r="A13" s="4" t="s">
        <v>623</v>
      </c>
      <c r="B13" s="6" t="n">
        <v>26893</v>
      </c>
      <c r="C13" s="6" t="n">
        <v>12916</v>
      </c>
      <c r="D13" s="6" t="n">
        <v>88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0</v>
      </c>
    </row>
    <row r="3" spans="1:4">
      <c r="A3" s="3" t="s">
        <v>202</v>
      </c>
    </row>
    <row r="4" spans="1:4">
      <c r="A4" s="4" t="s">
        <v>625</v>
      </c>
      <c r="B4" s="6" t="n">
        <v>57079</v>
      </c>
      <c r="C4" s="6" t="n">
        <v>47599</v>
      </c>
      <c r="D4" s="6" t="n">
        <v>10596</v>
      </c>
    </row>
    <row r="5" spans="1:4">
      <c r="A5" s="4" t="s">
        <v>626</v>
      </c>
      <c r="B5" s="6" t="n">
        <v>2723</v>
      </c>
      <c r="C5" s="6" t="n">
        <v>2269</v>
      </c>
      <c r="D5" s="6" t="n">
        <v>162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14"/>
    <col customWidth="1" max="5" min="5" width="14"/>
  </cols>
  <sheetData>
    <row r="1" spans="1:5">
      <c r="A1" s="1" t="s">
        <v>627</v>
      </c>
      <c r="B1" s="2" t="s">
        <v>1</v>
      </c>
    </row>
    <row r="2" spans="1:5">
      <c r="B2" s="2" t="s">
        <v>628</v>
      </c>
      <c r="C2" s="2" t="s">
        <v>2</v>
      </c>
      <c r="D2" s="2" t="s">
        <v>32</v>
      </c>
      <c r="E2" s="2" t="s">
        <v>80</v>
      </c>
    </row>
    <row r="3" spans="1:5">
      <c r="A3" s="3" t="s">
        <v>629</v>
      </c>
    </row>
    <row r="4" spans="1:5">
      <c r="A4" s="4" t="s">
        <v>630</v>
      </c>
      <c r="C4" s="4" t="s">
        <v>631</v>
      </c>
      <c r="D4" s="4" t="s">
        <v>631</v>
      </c>
      <c r="E4" s="4" t="s">
        <v>631</v>
      </c>
    </row>
    <row r="5" spans="1:5">
      <c r="A5" s="4" t="s">
        <v>632</v>
      </c>
      <c r="C5" s="4" t="s">
        <v>633</v>
      </c>
    </row>
    <row r="6" spans="1:5">
      <c r="A6" s="4" t="s">
        <v>634</v>
      </c>
      <c r="C6" s="6" t="n">
        <v>8020</v>
      </c>
    </row>
    <row r="7" spans="1:5">
      <c r="A7" s="4" t="s">
        <v>635</v>
      </c>
      <c r="C7" s="5" t="n">
        <v>8000</v>
      </c>
    </row>
    <row r="8" spans="1:5">
      <c r="A8" s="4" t="s">
        <v>636</v>
      </c>
      <c r="C8" s="5" t="n">
        <v>1500</v>
      </c>
    </row>
    <row r="9" spans="1:5">
      <c r="A9" s="4" t="s">
        <v>637</v>
      </c>
      <c r="C9" s="5" t="n">
        <v>1500</v>
      </c>
    </row>
    <row r="10" spans="1:5">
      <c r="A10" s="4" t="s">
        <v>638</v>
      </c>
      <c r="C10" s="5" t="n">
        <v>1500</v>
      </c>
    </row>
    <row r="11" spans="1:5">
      <c r="A11" s="4" t="s">
        <v>639</v>
      </c>
      <c r="C11" s="5" t="n">
        <v>2447</v>
      </c>
      <c r="D11" s="6" t="n">
        <v>1924</v>
      </c>
    </row>
    <row r="12" spans="1:5">
      <c r="A12" s="4" t="s">
        <v>640</v>
      </c>
      <c r="C12" s="5" t="n">
        <v>591</v>
      </c>
    </row>
    <row r="13" spans="1:5">
      <c r="A13" s="4" t="s">
        <v>641</v>
      </c>
      <c r="C13" s="5" t="n">
        <v>171</v>
      </c>
    </row>
    <row r="14" spans="1:5">
      <c r="A14" s="4" t="s">
        <v>642</v>
      </c>
      <c r="C14" s="5" t="n">
        <v>1134</v>
      </c>
    </row>
    <row r="15" spans="1:5">
      <c r="A15" s="4" t="s">
        <v>643</v>
      </c>
      <c r="C15" s="5" t="n">
        <v>118</v>
      </c>
    </row>
    <row r="16" spans="1:5">
      <c r="A16" s="4" t="s">
        <v>644</v>
      </c>
      <c r="C16" s="5" t="n">
        <v>318</v>
      </c>
    </row>
    <row r="17" spans="1:5">
      <c r="A17" s="4" t="s">
        <v>645</v>
      </c>
      <c r="C17" s="5" t="n">
        <v>1542</v>
      </c>
    </row>
    <row r="18" spans="1:5">
      <c r="A18" s="4" t="s">
        <v>646</v>
      </c>
      <c r="C18" s="5" t="n">
        <v>7663</v>
      </c>
    </row>
    <row r="19" spans="1:5">
      <c r="A19" s="4" t="s">
        <v>647</v>
      </c>
      <c r="C19" s="5" t="n">
        <v>4403</v>
      </c>
      <c r="D19" s="5" t="n">
        <v>4275</v>
      </c>
    </row>
    <row r="20" spans="1:5">
      <c r="A20" s="4" t="s">
        <v>648</v>
      </c>
      <c r="C20" s="5" t="n">
        <v>246</v>
      </c>
      <c r="D20" s="5" t="n">
        <v>76</v>
      </c>
      <c r="E20" s="6" t="n">
        <v>71</v>
      </c>
    </row>
    <row r="21" spans="1:5">
      <c r="A21" s="4" t="s">
        <v>649</v>
      </c>
      <c r="C21" s="6" t="n">
        <v>1190</v>
      </c>
      <c r="D21" s="6" t="n">
        <v>1019</v>
      </c>
    </row>
    <row r="22" spans="1:5">
      <c r="A22" s="4" t="s">
        <v>650</v>
      </c>
    </row>
    <row r="23" spans="1:5">
      <c r="A23" s="3" t="s">
        <v>629</v>
      </c>
    </row>
    <row r="24" spans="1:5">
      <c r="A24" s="4" t="s">
        <v>651</v>
      </c>
      <c r="C24" s="4" t="s">
        <v>652</v>
      </c>
    </row>
    <row r="25" spans="1:5">
      <c r="A25" s="4" t="s">
        <v>653</v>
      </c>
    </row>
    <row r="26" spans="1:5">
      <c r="A26" s="3" t="s">
        <v>629</v>
      </c>
    </row>
    <row r="27" spans="1:5">
      <c r="A27" s="4" t="s">
        <v>654</v>
      </c>
      <c r="C27" s="4" t="s">
        <v>655</v>
      </c>
    </row>
    <row r="28" spans="1:5">
      <c r="A28" s="4" t="s">
        <v>656</v>
      </c>
    </row>
    <row r="29" spans="1:5">
      <c r="A29" s="3" t="s">
        <v>629</v>
      </c>
    </row>
    <row r="30" spans="1:5">
      <c r="A30" s="4" t="s">
        <v>651</v>
      </c>
      <c r="C30" s="4" t="s">
        <v>652</v>
      </c>
    </row>
    <row r="31" spans="1:5">
      <c r="A31" s="4" t="s">
        <v>657</v>
      </c>
    </row>
    <row r="32" spans="1:5">
      <c r="A32" s="3" t="s">
        <v>629</v>
      </c>
    </row>
    <row r="33" spans="1:5">
      <c r="A33" s="4" t="s">
        <v>654</v>
      </c>
      <c r="C33" s="4" t="s">
        <v>658</v>
      </c>
    </row>
    <row r="34" spans="1:5">
      <c r="A34" s="4" t="s">
        <v>659</v>
      </c>
    </row>
    <row r="35" spans="1:5">
      <c r="A35" s="3" t="s">
        <v>629</v>
      </c>
    </row>
    <row r="36" spans="1:5">
      <c r="A36" s="4" t="s">
        <v>651</v>
      </c>
      <c r="C36" s="4" t="s">
        <v>660</v>
      </c>
    </row>
    <row r="37" spans="1:5">
      <c r="A37" s="4" t="s">
        <v>661</v>
      </c>
    </row>
    <row r="38" spans="1:5">
      <c r="A38" s="3" t="s">
        <v>629</v>
      </c>
    </row>
    <row r="39" spans="1:5">
      <c r="A39" s="4" t="s">
        <v>654</v>
      </c>
      <c r="C39" s="4" t="s">
        <v>662</v>
      </c>
    </row>
    <row r="40" spans="1:5">
      <c r="A40" s="4" t="s">
        <v>663</v>
      </c>
    </row>
    <row r="41" spans="1:5">
      <c r="A41" s="3" t="s">
        <v>629</v>
      </c>
    </row>
    <row r="42" spans="1:5">
      <c r="A42" s="4" t="s">
        <v>630</v>
      </c>
      <c r="B42" s="4" t="s">
        <v>66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0</v>
      </c>
    </row>
    <row r="3" spans="1:4">
      <c r="A3" s="3" t="s">
        <v>202</v>
      </c>
    </row>
    <row r="4" spans="1:4">
      <c r="A4" s="4" t="s">
        <v>666</v>
      </c>
      <c r="B4" s="6" t="n">
        <v>20931</v>
      </c>
      <c r="C4" s="6" t="n">
        <v>17454</v>
      </c>
      <c r="D4" s="6" t="n">
        <v>9384</v>
      </c>
    </row>
    <row r="5" spans="1:4">
      <c r="A5" s="4" t="s">
        <v>667</v>
      </c>
      <c r="B5" s="5" t="n">
        <v>573</v>
      </c>
      <c r="C5" s="5" t="n">
        <v>822</v>
      </c>
      <c r="D5" s="5" t="n">
        <v>370</v>
      </c>
    </row>
    <row r="6" spans="1:4">
      <c r="A6" s="4" t="s">
        <v>668</v>
      </c>
      <c r="B6" s="5" t="n">
        <v>-238</v>
      </c>
      <c r="C6" s="5" t="n">
        <v>-1613</v>
      </c>
      <c r="D6" s="5" t="n">
        <v>754</v>
      </c>
    </row>
    <row r="7" spans="1:4">
      <c r="A7" s="4" t="s">
        <v>669</v>
      </c>
      <c r="B7" s="5" t="n">
        <v>-1569</v>
      </c>
      <c r="C7" s="5" t="n">
        <v>-1244</v>
      </c>
      <c r="D7" s="5" t="n">
        <v>-553</v>
      </c>
    </row>
    <row r="8" spans="1:4">
      <c r="A8" s="4" t="s">
        <v>670</v>
      </c>
      <c r="B8" s="5" t="n">
        <v>-523</v>
      </c>
      <c r="C8" s="5" t="n">
        <v>0</v>
      </c>
      <c r="D8" s="5" t="n">
        <v>-653</v>
      </c>
    </row>
    <row r="9" spans="1:4">
      <c r="A9" s="4" t="s">
        <v>671</v>
      </c>
      <c r="B9" s="5" t="n">
        <v>-1559</v>
      </c>
      <c r="C9" s="5" t="n">
        <v>-692</v>
      </c>
      <c r="D9" s="5" t="n">
        <v>-694</v>
      </c>
    </row>
    <row r="10" spans="1:4">
      <c r="A10" s="4" t="s">
        <v>672</v>
      </c>
      <c r="B10" s="5" t="n">
        <v>41</v>
      </c>
      <c r="C10" s="5" t="n">
        <v>-1644</v>
      </c>
      <c r="D10" s="5" t="n">
        <v>-23</v>
      </c>
    </row>
    <row r="11" spans="1:4">
      <c r="A11" s="4" t="s">
        <v>673</v>
      </c>
      <c r="B11" s="5" t="n">
        <v>8020</v>
      </c>
    </row>
    <row r="12" spans="1:4">
      <c r="A12" s="4" t="s">
        <v>674</v>
      </c>
      <c r="B12" s="5" t="n">
        <v>-106</v>
      </c>
    </row>
    <row r="13" spans="1:4">
      <c r="A13" s="4" t="s">
        <v>454</v>
      </c>
      <c r="B13" s="5" t="n">
        <v>1323</v>
      </c>
      <c r="C13" s="5" t="n">
        <v>-167</v>
      </c>
      <c r="D13" s="5" t="n">
        <v>271</v>
      </c>
    </row>
    <row r="14" spans="1:4">
      <c r="A14" s="4" t="s">
        <v>623</v>
      </c>
      <c r="B14" s="6" t="n">
        <v>26893</v>
      </c>
      <c r="C14" s="6" t="n">
        <v>12916</v>
      </c>
      <c r="D14" s="6" t="n">
        <v>8856</v>
      </c>
    </row>
    <row r="15" spans="1:4">
      <c r="A15" s="4" t="s">
        <v>675</v>
      </c>
      <c r="B15" s="4" t="s">
        <v>676</v>
      </c>
      <c r="C15" s="4" t="s">
        <v>677</v>
      </c>
      <c r="D15" s="4" t="s">
        <v>6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0</v>
      </c>
    </row>
    <row r="3" spans="1:4">
      <c r="A3" s="3" t="s">
        <v>133</v>
      </c>
    </row>
    <row r="4" spans="1:4">
      <c r="A4" s="4" t="s">
        <v>96</v>
      </c>
      <c r="B4" s="6" t="n">
        <v>32909</v>
      </c>
      <c r="C4" s="6" t="n">
        <v>36952</v>
      </c>
      <c r="D4" s="6" t="n">
        <v>17956</v>
      </c>
    </row>
    <row r="5" spans="1:4">
      <c r="A5" s="3" t="s">
        <v>134</v>
      </c>
    </row>
    <row r="6" spans="1:4">
      <c r="A6" s="4" t="s">
        <v>135</v>
      </c>
      <c r="B6" s="5" t="n">
        <v>3990</v>
      </c>
      <c r="C6" s="5" t="n">
        <v>3677</v>
      </c>
      <c r="D6" s="5" t="n">
        <v>3951</v>
      </c>
    </row>
    <row r="7" spans="1:4">
      <c r="A7" s="4" t="s">
        <v>136</v>
      </c>
      <c r="B7" s="5" t="n">
        <v>0</v>
      </c>
      <c r="C7" s="5" t="n">
        <v>2154</v>
      </c>
      <c r="D7" s="5" t="n">
        <v>3766</v>
      </c>
    </row>
    <row r="8" spans="1:4">
      <c r="A8" s="4" t="s">
        <v>137</v>
      </c>
      <c r="B8" s="5" t="n">
        <v>1940</v>
      </c>
      <c r="C8" s="5" t="n">
        <v>2320</v>
      </c>
      <c r="D8" s="5" t="n">
        <v>2145</v>
      </c>
    </row>
    <row r="9" spans="1:4">
      <c r="A9" s="4" t="s">
        <v>138</v>
      </c>
      <c r="B9" s="5" t="n">
        <v>457</v>
      </c>
      <c r="C9" s="5" t="n">
        <v>592</v>
      </c>
      <c r="D9" s="5" t="n">
        <v>293</v>
      </c>
    </row>
    <row r="10" spans="1:4">
      <c r="A10" s="4" t="s">
        <v>139</v>
      </c>
      <c r="B10" s="5" t="n">
        <v>0</v>
      </c>
      <c r="C10" s="5" t="n">
        <v>-946</v>
      </c>
      <c r="D10" s="5" t="n">
        <v>0</v>
      </c>
    </row>
    <row r="11" spans="1:4">
      <c r="A11" s="4" t="s">
        <v>140</v>
      </c>
      <c r="B11" s="5" t="n">
        <v>133</v>
      </c>
      <c r="C11" s="5" t="n">
        <v>170</v>
      </c>
      <c r="D11" s="5" t="n">
        <v>-630</v>
      </c>
    </row>
    <row r="12" spans="1:4">
      <c r="A12" s="4" t="s">
        <v>119</v>
      </c>
      <c r="B12" s="5" t="n">
        <v>5670</v>
      </c>
      <c r="C12" s="5" t="n">
        <v>4775</v>
      </c>
      <c r="D12" s="5" t="n">
        <v>7603</v>
      </c>
    </row>
    <row r="13" spans="1:4">
      <c r="A13" s="4" t="s">
        <v>141</v>
      </c>
      <c r="B13" s="5" t="n">
        <v>3608</v>
      </c>
      <c r="C13" s="5" t="n">
        <v>2971</v>
      </c>
      <c r="D13" s="5" t="n">
        <v>3826</v>
      </c>
    </row>
    <row r="14" spans="1:4">
      <c r="A14" s="4" t="s">
        <v>44</v>
      </c>
      <c r="B14" s="5" t="n">
        <v>17207</v>
      </c>
      <c r="C14" s="5" t="n">
        <v>5011</v>
      </c>
      <c r="D14" s="5" t="n">
        <v>3980</v>
      </c>
    </row>
    <row r="15" spans="1:4">
      <c r="A15" s="3" t="s">
        <v>142</v>
      </c>
    </row>
    <row r="16" spans="1:4">
      <c r="A16" s="4" t="s">
        <v>143</v>
      </c>
      <c r="B16" s="5" t="n">
        <v>430</v>
      </c>
      <c r="C16" s="5" t="n">
        <v>-9279</v>
      </c>
      <c r="D16" s="5" t="n">
        <v>-4336</v>
      </c>
    </row>
    <row r="17" spans="1:4">
      <c r="A17" s="4" t="s">
        <v>144</v>
      </c>
      <c r="B17" s="5" t="n">
        <v>-4727</v>
      </c>
      <c r="C17" s="5" t="n">
        <v>-3021</v>
      </c>
      <c r="D17" s="5" t="n">
        <v>2626</v>
      </c>
    </row>
    <row r="18" spans="1:4">
      <c r="A18" s="4" t="s">
        <v>37</v>
      </c>
      <c r="B18" s="5" t="n">
        <v>-4218</v>
      </c>
      <c r="C18" s="5" t="n">
        <v>4003</v>
      </c>
      <c r="D18" s="5" t="n">
        <v>-12529</v>
      </c>
    </row>
    <row r="19" spans="1:4">
      <c r="A19" s="4" t="s">
        <v>145</v>
      </c>
      <c r="B19" s="5" t="n">
        <v>-1686</v>
      </c>
      <c r="C19" s="5" t="n">
        <v>2038</v>
      </c>
      <c r="D19" s="5" t="n">
        <v>953</v>
      </c>
    </row>
    <row r="20" spans="1:4">
      <c r="A20" s="4" t="s">
        <v>48</v>
      </c>
      <c r="B20" s="5" t="n">
        <v>3198</v>
      </c>
      <c r="C20" s="5" t="n">
        <v>1169</v>
      </c>
      <c r="D20" s="5" t="n">
        <v>2254</v>
      </c>
    </row>
    <row r="21" spans="1:4">
      <c r="A21" s="4" t="s">
        <v>53</v>
      </c>
      <c r="B21" s="5" t="n">
        <v>-1122</v>
      </c>
      <c r="C21" s="5" t="n">
        <v>896</v>
      </c>
      <c r="D21" s="5" t="n">
        <v>-1535</v>
      </c>
    </row>
    <row r="22" spans="1:4">
      <c r="A22" s="4" t="s">
        <v>146</v>
      </c>
      <c r="B22" s="5" t="n">
        <v>6582</v>
      </c>
      <c r="C22" s="5" t="n">
        <v>-6057</v>
      </c>
      <c r="D22" s="5" t="n">
        <v>3486</v>
      </c>
    </row>
    <row r="23" spans="1:4">
      <c r="A23" s="4" t="s">
        <v>147</v>
      </c>
      <c r="B23" s="5" t="n">
        <v>64371</v>
      </c>
      <c r="C23" s="5" t="n">
        <v>47425</v>
      </c>
      <c r="D23" s="5" t="n">
        <v>33809</v>
      </c>
    </row>
    <row r="24" spans="1:4">
      <c r="A24" s="3" t="s">
        <v>148</v>
      </c>
    </row>
    <row r="25" spans="1:4">
      <c r="A25" s="4" t="s">
        <v>149</v>
      </c>
      <c r="B25" s="5" t="n">
        <v>-164661</v>
      </c>
      <c r="C25" s="5" t="n">
        <v>-146865</v>
      </c>
      <c r="D25" s="5" t="n">
        <v>-237127</v>
      </c>
    </row>
    <row r="26" spans="1:4">
      <c r="A26" s="4" t="s">
        <v>150</v>
      </c>
      <c r="B26" s="5" t="n">
        <v>143349</v>
      </c>
      <c r="C26" s="5" t="n">
        <v>175460</v>
      </c>
      <c r="D26" s="5" t="n">
        <v>234105</v>
      </c>
    </row>
    <row r="27" spans="1:4">
      <c r="A27" s="4" t="s">
        <v>151</v>
      </c>
      <c r="B27" s="5" t="n">
        <v>-10210</v>
      </c>
      <c r="C27" s="5" t="n">
        <v>-3291</v>
      </c>
      <c r="D27" s="5" t="n">
        <v>-3359</v>
      </c>
    </row>
    <row r="28" spans="1:4">
      <c r="A28" s="4" t="s">
        <v>152</v>
      </c>
      <c r="B28" s="5" t="n">
        <v>-1000</v>
      </c>
      <c r="C28" s="5" t="n">
        <v>-2000</v>
      </c>
      <c r="D28" s="5" t="n">
        <v>-2696</v>
      </c>
    </row>
    <row r="29" spans="1:4">
      <c r="A29" s="4" t="s">
        <v>153</v>
      </c>
      <c r="B29" s="5" t="n">
        <v>0</v>
      </c>
      <c r="C29" s="5" t="n">
        <v>1165</v>
      </c>
      <c r="D29" s="5" t="n">
        <v>0</v>
      </c>
    </row>
    <row r="30" spans="1:4">
      <c r="A30" s="4" t="s">
        <v>154</v>
      </c>
      <c r="B30" s="5" t="n">
        <v>-32522</v>
      </c>
      <c r="C30" s="5" t="n">
        <v>24469</v>
      </c>
      <c r="D30" s="5" t="n">
        <v>-9077</v>
      </c>
    </row>
    <row r="31" spans="1:4">
      <c r="A31" s="3" t="s">
        <v>155</v>
      </c>
    </row>
    <row r="32" spans="1:4">
      <c r="A32" s="4" t="s">
        <v>156</v>
      </c>
      <c r="B32" s="5" t="n">
        <v>0</v>
      </c>
      <c r="C32" s="5" t="n">
        <v>-60000</v>
      </c>
      <c r="D32" s="5" t="n">
        <v>0</v>
      </c>
    </row>
    <row r="33" spans="1:4">
      <c r="A33" s="4" t="s">
        <v>126</v>
      </c>
      <c r="B33" s="5" t="n">
        <v>-1025</v>
      </c>
      <c r="C33" s="5" t="n">
        <v>-9500</v>
      </c>
      <c r="D33" s="5" t="n">
        <v>0</v>
      </c>
    </row>
    <row r="34" spans="1:4">
      <c r="A34" s="4" t="s">
        <v>157</v>
      </c>
      <c r="B34" s="5" t="n">
        <v>0</v>
      </c>
      <c r="C34" s="5" t="n">
        <v>-8044</v>
      </c>
      <c r="D34" s="5" t="n">
        <v>-20668</v>
      </c>
    </row>
    <row r="35" spans="1:4">
      <c r="A35" s="4" t="s">
        <v>158</v>
      </c>
      <c r="B35" s="5" t="n">
        <v>-1358</v>
      </c>
      <c r="C35" s="5" t="n">
        <v>-1587</v>
      </c>
      <c r="D35" s="5" t="n">
        <v>-1916</v>
      </c>
    </row>
    <row r="36" spans="1:4">
      <c r="A36" s="4" t="s">
        <v>159</v>
      </c>
      <c r="B36" s="5" t="n">
        <v>-992</v>
      </c>
      <c r="C36" s="5" t="n">
        <v>-622</v>
      </c>
      <c r="D36" s="5" t="n">
        <v>-731</v>
      </c>
    </row>
    <row r="37" spans="1:4">
      <c r="A37" s="4" t="s">
        <v>160</v>
      </c>
      <c r="B37" s="5" t="n">
        <v>623</v>
      </c>
      <c r="C37" s="5" t="n">
        <v>850</v>
      </c>
      <c r="D37" s="5" t="n">
        <v>330</v>
      </c>
    </row>
    <row r="38" spans="1:4">
      <c r="A38" s="4" t="s">
        <v>161</v>
      </c>
      <c r="B38" s="5" t="n">
        <v>-2752</v>
      </c>
      <c r="C38" s="5" t="n">
        <v>-78903</v>
      </c>
      <c r="D38" s="5" t="n">
        <v>-22985</v>
      </c>
    </row>
    <row r="39" spans="1:4">
      <c r="A39" s="4" t="s">
        <v>162</v>
      </c>
      <c r="B39" s="5" t="n">
        <v>814</v>
      </c>
      <c r="C39" s="5" t="n">
        <v>314</v>
      </c>
      <c r="D39" s="5" t="n">
        <v>-307</v>
      </c>
    </row>
    <row r="40" spans="1:4">
      <c r="A40" s="4" t="s">
        <v>163</v>
      </c>
      <c r="B40" s="5" t="n">
        <v>29911</v>
      </c>
      <c r="C40" s="5" t="n">
        <v>-6695</v>
      </c>
      <c r="D40" s="5" t="n">
        <v>1440</v>
      </c>
    </row>
    <row r="41" spans="1:4">
      <c r="A41" s="4" t="s">
        <v>164</v>
      </c>
      <c r="B41" s="5" t="n">
        <v>37859</v>
      </c>
      <c r="C41" s="5" t="n">
        <v>44554</v>
      </c>
      <c r="D41" s="5" t="n">
        <v>43114</v>
      </c>
    </row>
    <row r="42" spans="1:4">
      <c r="A42" s="4" t="s">
        <v>165</v>
      </c>
      <c r="B42" s="5" t="n">
        <v>67770</v>
      </c>
      <c r="C42" s="5" t="n">
        <v>37859</v>
      </c>
      <c r="D42" s="5" t="n">
        <v>44554</v>
      </c>
    </row>
    <row r="43" spans="1:4">
      <c r="A43" s="3" t="s">
        <v>166</v>
      </c>
    </row>
    <row r="44" spans="1:4">
      <c r="A44" s="4" t="s">
        <v>167</v>
      </c>
      <c r="B44" s="5" t="n">
        <v>14605</v>
      </c>
      <c r="C44" s="5" t="n">
        <v>10980</v>
      </c>
      <c r="D44" s="5" t="n">
        <v>2013</v>
      </c>
    </row>
    <row r="45" spans="1:4">
      <c r="A45" s="4" t="s">
        <v>168</v>
      </c>
      <c r="B45" s="5" t="n">
        <v>0</v>
      </c>
      <c r="C45" s="5" t="n">
        <v>2250</v>
      </c>
      <c r="D45" s="5" t="n">
        <v>2250</v>
      </c>
    </row>
    <row r="46" spans="1:4">
      <c r="A46" s="4" t="s">
        <v>169</v>
      </c>
      <c r="B46" s="5" t="n">
        <v>13000</v>
      </c>
      <c r="C46" s="5" t="n">
        <v>14643</v>
      </c>
      <c r="D46" s="5" t="n">
        <v>0</v>
      </c>
    </row>
    <row r="47" spans="1:4">
      <c r="A47" s="3" t="s">
        <v>170</v>
      </c>
    </row>
    <row r="48" spans="1:4">
      <c r="A48" s="4" t="s">
        <v>152</v>
      </c>
      <c r="B48" s="6" t="n">
        <v>0</v>
      </c>
      <c r="C48" s="6" t="n">
        <v>0</v>
      </c>
      <c r="D48" s="6"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380</v>
      </c>
    </row>
    <row r="3" spans="1:2">
      <c r="A3" s="3" t="s">
        <v>202</v>
      </c>
    </row>
    <row r="4" spans="1:2">
      <c r="A4" s="4" t="s">
        <v>680</v>
      </c>
      <c r="B4" s="10"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02</v>
      </c>
    </row>
    <row r="3" spans="1:3">
      <c r="A3" s="4" t="s">
        <v>682</v>
      </c>
      <c r="B3" s="6" t="n">
        <v>216</v>
      </c>
      <c r="C3" s="6" t="n">
        <v>3784</v>
      </c>
    </row>
    <row r="4" spans="1:3">
      <c r="A4" s="4" t="s">
        <v>683</v>
      </c>
      <c r="B4" s="5" t="n">
        <v>1883</v>
      </c>
      <c r="C4" s="5" t="n">
        <v>2932</v>
      </c>
    </row>
    <row r="5" spans="1:3">
      <c r="A5" s="4" t="s">
        <v>53</v>
      </c>
      <c r="B5" s="5" t="n">
        <v>1075</v>
      </c>
      <c r="C5" s="5" t="n">
        <v>2286</v>
      </c>
    </row>
    <row r="6" spans="1:3">
      <c r="A6" s="4" t="s">
        <v>684</v>
      </c>
      <c r="B6" s="5" t="n">
        <v>892</v>
      </c>
      <c r="C6" s="5" t="n">
        <v>1049</v>
      </c>
    </row>
    <row r="7" spans="1:3">
      <c r="A7" s="4" t="s">
        <v>685</v>
      </c>
      <c r="B7" s="5" t="n">
        <v>2551</v>
      </c>
      <c r="C7" s="5" t="n">
        <v>4362</v>
      </c>
    </row>
    <row r="8" spans="1:3">
      <c r="A8" s="4" t="s">
        <v>686</v>
      </c>
      <c r="B8" s="5" t="n">
        <v>5388</v>
      </c>
      <c r="C8" s="5" t="n">
        <v>11002</v>
      </c>
    </row>
    <row r="9" spans="1:3">
      <c r="A9" s="4" t="s">
        <v>119</v>
      </c>
      <c r="B9" s="5" t="n">
        <v>1500</v>
      </c>
      <c r="C9" s="5" t="n">
        <v>2249</v>
      </c>
    </row>
    <row r="10" spans="1:3">
      <c r="A10" s="4" t="s">
        <v>687</v>
      </c>
      <c r="B10" s="5" t="n">
        <v>3260</v>
      </c>
      <c r="C10" s="5" t="n">
        <v>4454</v>
      </c>
    </row>
    <row r="11" spans="1:3">
      <c r="A11" s="4" t="s">
        <v>135</v>
      </c>
      <c r="C11" s="5" t="n">
        <v>206</v>
      </c>
    </row>
    <row r="12" spans="1:3">
      <c r="A12" s="4" t="s">
        <v>454</v>
      </c>
      <c r="B12" s="5" t="n">
        <v>1135</v>
      </c>
      <c r="C12" s="5" t="n">
        <v>832</v>
      </c>
    </row>
    <row r="13" spans="1:3">
      <c r="A13" s="4" t="s">
        <v>688</v>
      </c>
      <c r="B13" s="5" t="n">
        <v>17900</v>
      </c>
      <c r="C13" s="5" t="n">
        <v>33156</v>
      </c>
    </row>
    <row r="14" spans="1:3">
      <c r="A14" s="4" t="s">
        <v>689</v>
      </c>
      <c r="B14" s="5" t="n">
        <v>-2447</v>
      </c>
      <c r="C14" s="5" t="n">
        <v>-1924</v>
      </c>
    </row>
    <row r="15" spans="1:3">
      <c r="A15" s="4" t="s">
        <v>690</v>
      </c>
      <c r="B15" s="5" t="n">
        <v>15453</v>
      </c>
      <c r="C15" s="5" t="n">
        <v>31232</v>
      </c>
    </row>
    <row r="16" spans="1:3">
      <c r="A16" s="4" t="s">
        <v>691</v>
      </c>
      <c r="B16" s="5" t="n">
        <v>-574</v>
      </c>
      <c r="C16" s="5" t="n">
        <v>-382</v>
      </c>
    </row>
    <row r="17" spans="1:3">
      <c r="A17" s="4" t="s">
        <v>692</v>
      </c>
      <c r="B17" s="6" t="n">
        <v>14879</v>
      </c>
      <c r="C17" s="6" t="n">
        <v>308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0</v>
      </c>
    </row>
    <row r="3" spans="1:4">
      <c r="A3" s="3" t="s">
        <v>202</v>
      </c>
    </row>
    <row r="4" spans="1:4">
      <c r="A4" s="4" t="s">
        <v>694</v>
      </c>
      <c r="B4" s="6" t="n">
        <v>4827</v>
      </c>
      <c r="C4" s="6" t="n">
        <v>5236</v>
      </c>
      <c r="D4" s="6" t="n">
        <v>5292</v>
      </c>
    </row>
    <row r="5" spans="1:4">
      <c r="A5" s="4" t="s">
        <v>695</v>
      </c>
      <c r="B5" s="5" t="n">
        <v>171</v>
      </c>
      <c r="C5" s="5" t="n">
        <v>118</v>
      </c>
      <c r="D5" s="5" t="n">
        <v>136</v>
      </c>
    </row>
    <row r="6" spans="1:4">
      <c r="A6" s="4" t="s">
        <v>696</v>
      </c>
      <c r="B6" s="5" t="n">
        <v>-362</v>
      </c>
      <c r="C6" s="5" t="n">
        <v>-735</v>
      </c>
      <c r="D6" s="5" t="n">
        <v>-755</v>
      </c>
    </row>
    <row r="7" spans="1:4">
      <c r="A7" s="4" t="s">
        <v>697</v>
      </c>
      <c r="B7" s="5" t="n">
        <v>244</v>
      </c>
      <c r="C7" s="5" t="n">
        <v>208</v>
      </c>
      <c r="D7" s="5" t="n">
        <v>563</v>
      </c>
    </row>
    <row r="8" spans="1:4">
      <c r="A8" s="4" t="s">
        <v>698</v>
      </c>
      <c r="B8" s="5" t="n">
        <v>0</v>
      </c>
      <c r="C8" s="5" t="n">
        <v>0</v>
      </c>
      <c r="D8" s="5" t="n">
        <v>0</v>
      </c>
    </row>
    <row r="9" spans="1:4">
      <c r="A9" s="4" t="s">
        <v>699</v>
      </c>
      <c r="B9" s="6" t="n">
        <v>4880</v>
      </c>
      <c r="C9" s="6" t="n">
        <v>4827</v>
      </c>
      <c r="D9" s="6" t="n">
        <v>52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6" t="n">
        <v>-293735</v>
      </c>
      <c r="C4" s="6" t="n">
        <v>-270678</v>
      </c>
    </row>
    <row r="5" spans="1:3">
      <c r="A5" s="4" t="s">
        <v>703</v>
      </c>
      <c r="B5" s="5" t="n">
        <v>-333154</v>
      </c>
      <c r="C5" s="5" t="n">
        <v>-293735</v>
      </c>
    </row>
    <row r="6" spans="1:3">
      <c r="A6" s="4" t="s">
        <v>704</v>
      </c>
    </row>
    <row r="7" spans="1:3">
      <c r="A7" s="3" t="s">
        <v>701</v>
      </c>
    </row>
    <row r="8" spans="1:3">
      <c r="A8" s="4" t="s">
        <v>702</v>
      </c>
      <c r="B8" s="5" t="n">
        <v>2742</v>
      </c>
      <c r="C8" s="5" t="n">
        <v>2623</v>
      </c>
    </row>
    <row r="9" spans="1:3">
      <c r="A9" s="4" t="s">
        <v>705</v>
      </c>
      <c r="B9" s="5" t="n">
        <v>-1663</v>
      </c>
      <c r="C9" s="5" t="n">
        <v>119</v>
      </c>
    </row>
    <row r="10" spans="1:3">
      <c r="A10" s="4" t="s">
        <v>703</v>
      </c>
      <c r="B10" s="5" t="n">
        <v>1079</v>
      </c>
      <c r="C10" s="5" t="n">
        <v>2742</v>
      </c>
    </row>
    <row r="11" spans="1:3">
      <c r="A11" s="4" t="s">
        <v>706</v>
      </c>
    </row>
    <row r="12" spans="1:3">
      <c r="A12" s="3" t="s">
        <v>701</v>
      </c>
    </row>
    <row r="13" spans="1:3">
      <c r="A13" s="4" t="s">
        <v>702</v>
      </c>
      <c r="B13" s="5" t="n">
        <v>37</v>
      </c>
    </row>
    <row r="14" spans="1:3">
      <c r="A14" s="4" t="s">
        <v>705</v>
      </c>
      <c r="B14" s="5" t="n">
        <v>89</v>
      </c>
      <c r="C14" s="5" t="n">
        <v>37</v>
      </c>
    </row>
    <row r="15" spans="1:3">
      <c r="A15" s="4" t="s">
        <v>703</v>
      </c>
      <c r="B15" s="5" t="n">
        <v>126</v>
      </c>
      <c r="C15" s="5" t="n">
        <v>37</v>
      </c>
    </row>
    <row r="16" spans="1:3">
      <c r="A16" s="4" t="s">
        <v>111</v>
      </c>
    </row>
    <row r="17" spans="1:3">
      <c r="A17" s="3" t="s">
        <v>701</v>
      </c>
    </row>
    <row r="18" spans="1:3">
      <c r="A18" s="4" t="s">
        <v>702</v>
      </c>
      <c r="B18" s="5" t="n">
        <v>2779</v>
      </c>
      <c r="C18" s="5" t="n">
        <v>2623</v>
      </c>
    </row>
    <row r="19" spans="1:3">
      <c r="A19" s="4" t="s">
        <v>705</v>
      </c>
      <c r="B19" s="5" t="n">
        <v>-1574</v>
      </c>
      <c r="C19" s="5" t="n">
        <v>156</v>
      </c>
    </row>
    <row r="20" spans="1:3">
      <c r="A20" s="4" t="s">
        <v>703</v>
      </c>
      <c r="B20" s="6" t="n">
        <v>1205</v>
      </c>
      <c r="C20" s="6" t="n">
        <v>27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07</v>
      </c>
      <c r="B1" s="2" t="s">
        <v>1</v>
      </c>
    </row>
    <row r="2" spans="1:4">
      <c r="B2" s="2" t="s">
        <v>708</v>
      </c>
      <c r="C2" s="2" t="s">
        <v>709</v>
      </c>
      <c r="D2" s="2" t="s">
        <v>80</v>
      </c>
    </row>
    <row r="3" spans="1:4">
      <c r="A3" s="3" t="s">
        <v>710</v>
      </c>
    </row>
    <row r="4" spans="1:4">
      <c r="A4" s="4" t="s">
        <v>711</v>
      </c>
      <c r="B4" s="5" t="n">
        <v>1</v>
      </c>
    </row>
    <row r="5" spans="1:4">
      <c r="A5" s="4" t="s">
        <v>712</v>
      </c>
    </row>
    <row r="6" spans="1:4">
      <c r="A6" s="3" t="s">
        <v>710</v>
      </c>
    </row>
    <row r="7" spans="1:4">
      <c r="A7" s="4" t="s">
        <v>713</v>
      </c>
      <c r="B7" s="4" t="s">
        <v>714</v>
      </c>
      <c r="C7" s="4" t="s">
        <v>715</v>
      </c>
      <c r="D7" s="4" t="s">
        <v>715</v>
      </c>
    </row>
    <row r="8" spans="1:4">
      <c r="A8" s="4" t="s">
        <v>716</v>
      </c>
    </row>
    <row r="9" spans="1:4">
      <c r="A9" s="3" t="s">
        <v>710</v>
      </c>
    </row>
    <row r="10" spans="1:4">
      <c r="A10" s="4" t="s">
        <v>717</v>
      </c>
      <c r="B10" s="5" t="n">
        <v>0</v>
      </c>
      <c r="C10" s="5" t="n">
        <v>1</v>
      </c>
    </row>
    <row r="11" spans="1:4">
      <c r="A11" s="4" t="s">
        <v>718</v>
      </c>
      <c r="B11" s="4" t="s">
        <v>719</v>
      </c>
      <c r="C11" s="4"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517</v>
      </c>
      <c r="J1" s="2" t="s">
        <v>1</v>
      </c>
    </row>
    <row r="2" spans="1:12">
      <c r="B2" s="2" t="s">
        <v>2</v>
      </c>
      <c r="C2" s="2" t="s">
        <v>721</v>
      </c>
      <c r="D2" s="2" t="s">
        <v>4</v>
      </c>
      <c r="E2" s="2" t="s">
        <v>722</v>
      </c>
      <c r="F2" s="2" t="s">
        <v>32</v>
      </c>
      <c r="G2" s="2" t="s">
        <v>723</v>
      </c>
      <c r="H2" s="2" t="s">
        <v>724</v>
      </c>
      <c r="I2" s="2" t="s">
        <v>725</v>
      </c>
      <c r="J2" s="2" t="s">
        <v>2</v>
      </c>
      <c r="K2" s="2" t="s">
        <v>32</v>
      </c>
      <c r="L2" s="2" t="s">
        <v>80</v>
      </c>
    </row>
    <row r="3" spans="1:12">
      <c r="A3" s="3" t="s">
        <v>710</v>
      </c>
    </row>
    <row r="4" spans="1:12">
      <c r="A4" s="4" t="s">
        <v>82</v>
      </c>
      <c r="B4" s="6" t="n">
        <v>60081</v>
      </c>
      <c r="C4" s="6" t="n">
        <v>66920</v>
      </c>
      <c r="D4" s="6" t="n">
        <v>67418</v>
      </c>
      <c r="E4" s="6" t="n">
        <v>60679</v>
      </c>
      <c r="F4" s="6" t="n">
        <v>54076</v>
      </c>
      <c r="G4" s="6" t="n">
        <v>61641</v>
      </c>
      <c r="H4" s="6" t="n">
        <v>62701</v>
      </c>
      <c r="I4" s="6" t="n">
        <v>54362</v>
      </c>
      <c r="J4" s="6" t="n">
        <v>255098</v>
      </c>
      <c r="K4" s="6" t="n">
        <v>232780</v>
      </c>
      <c r="L4" s="6" t="n">
        <v>221690</v>
      </c>
    </row>
    <row r="5" spans="1:12">
      <c r="A5" s="4" t="s">
        <v>726</v>
      </c>
    </row>
    <row r="6" spans="1:12">
      <c r="A6" s="3" t="s">
        <v>710</v>
      </c>
    </row>
    <row r="7" spans="1:12">
      <c r="A7" s="4" t="s">
        <v>718</v>
      </c>
      <c r="J7" s="4" t="s">
        <v>534</v>
      </c>
      <c r="K7" s="4" t="s">
        <v>534</v>
      </c>
      <c r="L7" s="4" t="s">
        <v>534</v>
      </c>
    </row>
    <row r="8" spans="1:12">
      <c r="A8" s="4" t="s">
        <v>727</v>
      </c>
    </row>
    <row r="9" spans="1:12">
      <c r="A9" s="3" t="s">
        <v>710</v>
      </c>
    </row>
    <row r="10" spans="1:12">
      <c r="A10" s="4" t="s">
        <v>82</v>
      </c>
      <c r="J10" s="6" t="n">
        <v>177177</v>
      </c>
      <c r="K10" s="6" t="n">
        <v>146652</v>
      </c>
      <c r="L10" s="6" t="n">
        <v>144858</v>
      </c>
    </row>
    <row r="11" spans="1:12">
      <c r="A11" s="4" t="s">
        <v>728</v>
      </c>
    </row>
    <row r="12" spans="1:12">
      <c r="A12" s="3" t="s">
        <v>710</v>
      </c>
    </row>
    <row r="13" spans="1:12">
      <c r="A13" s="4" t="s">
        <v>718</v>
      </c>
      <c r="J13" s="4" t="s">
        <v>494</v>
      </c>
      <c r="K13" s="4" t="s">
        <v>729</v>
      </c>
      <c r="L13" s="4" t="s">
        <v>730</v>
      </c>
    </row>
    <row r="14" spans="1:12">
      <c r="A14" s="4" t="s">
        <v>731</v>
      </c>
    </row>
    <row r="15" spans="1:12">
      <c r="A15" s="3" t="s">
        <v>710</v>
      </c>
    </row>
    <row r="16" spans="1:12">
      <c r="A16" s="4" t="s">
        <v>82</v>
      </c>
      <c r="J16" s="6" t="n">
        <v>14234</v>
      </c>
      <c r="K16" s="6" t="n">
        <v>18949</v>
      </c>
      <c r="L16" s="6" t="n">
        <v>14519</v>
      </c>
    </row>
    <row r="17" spans="1:12">
      <c r="A17" s="4" t="s">
        <v>732</v>
      </c>
    </row>
    <row r="18" spans="1:12">
      <c r="A18" s="3" t="s">
        <v>710</v>
      </c>
    </row>
    <row r="19" spans="1:12">
      <c r="A19" s="4" t="s">
        <v>718</v>
      </c>
      <c r="J19" s="4" t="s">
        <v>733</v>
      </c>
      <c r="K19" s="4" t="s">
        <v>734</v>
      </c>
      <c r="L19" s="4" t="s">
        <v>543</v>
      </c>
    </row>
    <row r="20" spans="1:12">
      <c r="A20" s="4" t="s">
        <v>735</v>
      </c>
    </row>
    <row r="21" spans="1:12">
      <c r="A21" s="3" t="s">
        <v>710</v>
      </c>
    </row>
    <row r="22" spans="1:12">
      <c r="A22" s="4" t="s">
        <v>82</v>
      </c>
      <c r="J22" s="6" t="n">
        <v>25473</v>
      </c>
      <c r="K22" s="6" t="n">
        <v>29795</v>
      </c>
      <c r="L22" s="6" t="n">
        <v>27291</v>
      </c>
    </row>
    <row r="23" spans="1:12">
      <c r="A23" s="4" t="s">
        <v>736</v>
      </c>
    </row>
    <row r="24" spans="1:12">
      <c r="A24" s="3" t="s">
        <v>710</v>
      </c>
    </row>
    <row r="25" spans="1:12">
      <c r="A25" s="4" t="s">
        <v>718</v>
      </c>
      <c r="J25" s="4" t="s">
        <v>719</v>
      </c>
      <c r="K25" s="4" t="s">
        <v>737</v>
      </c>
      <c r="L25" s="4" t="s">
        <v>738</v>
      </c>
    </row>
    <row r="26" spans="1:12">
      <c r="A26" s="4" t="s">
        <v>739</v>
      </c>
    </row>
    <row r="27" spans="1:12">
      <c r="A27" s="3" t="s">
        <v>710</v>
      </c>
    </row>
    <row r="28" spans="1:12">
      <c r="A28" s="4" t="s">
        <v>82</v>
      </c>
      <c r="J28" s="6" t="n">
        <v>27143</v>
      </c>
      <c r="K28" s="6" t="n">
        <v>25343</v>
      </c>
      <c r="L28" s="6" t="n">
        <v>24072</v>
      </c>
    </row>
    <row r="29" spans="1:12">
      <c r="A29" s="4" t="s">
        <v>740</v>
      </c>
    </row>
    <row r="30" spans="1:12">
      <c r="A30" s="3" t="s">
        <v>710</v>
      </c>
    </row>
    <row r="31" spans="1:12">
      <c r="A31" s="4" t="s">
        <v>718</v>
      </c>
      <c r="J31" s="4" t="s">
        <v>741</v>
      </c>
      <c r="K31" s="4" t="s">
        <v>741</v>
      </c>
      <c r="L31" s="4" t="s">
        <v>741</v>
      </c>
    </row>
    <row r="32" spans="1:12">
      <c r="A32" s="4" t="s">
        <v>742</v>
      </c>
    </row>
    <row r="33" spans="1:12">
      <c r="A33" s="3" t="s">
        <v>710</v>
      </c>
    </row>
    <row r="34" spans="1:12">
      <c r="A34" s="4" t="s">
        <v>82</v>
      </c>
      <c r="J34" s="6" t="n">
        <v>11071</v>
      </c>
      <c r="K34" s="6" t="n">
        <v>12041</v>
      </c>
      <c r="L34" s="6" t="n">
        <v>10950</v>
      </c>
    </row>
    <row r="35" spans="1:12">
      <c r="A35" s="4" t="s">
        <v>743</v>
      </c>
    </row>
    <row r="36" spans="1:12">
      <c r="A36" s="3" t="s">
        <v>710</v>
      </c>
    </row>
    <row r="37" spans="1:12">
      <c r="A37" s="4" t="s">
        <v>718</v>
      </c>
      <c r="J37" s="4" t="s">
        <v>744</v>
      </c>
      <c r="K37" s="4" t="s">
        <v>733</v>
      </c>
      <c r="L37" s="4" t="s">
        <v>7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17</v>
      </c>
      <c r="J1" s="2" t="s">
        <v>1</v>
      </c>
    </row>
    <row r="2" spans="1:12">
      <c r="B2" s="2" t="s">
        <v>2</v>
      </c>
      <c r="C2" s="2" t="s">
        <v>721</v>
      </c>
      <c r="D2" s="2" t="s">
        <v>4</v>
      </c>
      <c r="E2" s="2" t="s">
        <v>722</v>
      </c>
      <c r="F2" s="2" t="s">
        <v>32</v>
      </c>
      <c r="G2" s="2" t="s">
        <v>723</v>
      </c>
      <c r="H2" s="2" t="s">
        <v>724</v>
      </c>
      <c r="I2" s="2" t="s">
        <v>725</v>
      </c>
      <c r="J2" s="2" t="s">
        <v>2</v>
      </c>
      <c r="K2" s="2" t="s">
        <v>32</v>
      </c>
      <c r="L2" s="2" t="s">
        <v>80</v>
      </c>
    </row>
    <row r="3" spans="1:12">
      <c r="A3" s="3" t="s">
        <v>710</v>
      </c>
    </row>
    <row r="4" spans="1:12">
      <c r="A4" s="4" t="s">
        <v>82</v>
      </c>
      <c r="B4" s="6" t="n">
        <v>60081</v>
      </c>
      <c r="C4" s="6" t="n">
        <v>66920</v>
      </c>
      <c r="D4" s="6" t="n">
        <v>67418</v>
      </c>
      <c r="E4" s="6" t="n">
        <v>60679</v>
      </c>
      <c r="F4" s="6" t="n">
        <v>54076</v>
      </c>
      <c r="G4" s="6" t="n">
        <v>61641</v>
      </c>
      <c r="H4" s="6" t="n">
        <v>62701</v>
      </c>
      <c r="I4" s="6" t="n">
        <v>54362</v>
      </c>
      <c r="J4" s="6" t="n">
        <v>255098</v>
      </c>
      <c r="K4" s="6" t="n">
        <v>232780</v>
      </c>
      <c r="L4" s="6" t="n">
        <v>221690</v>
      </c>
    </row>
    <row r="5" spans="1:12">
      <c r="A5" s="4" t="s">
        <v>746</v>
      </c>
    </row>
    <row r="6" spans="1:12">
      <c r="A6" s="3" t="s">
        <v>710</v>
      </c>
    </row>
    <row r="7" spans="1:12">
      <c r="A7" s="4" t="s">
        <v>82</v>
      </c>
      <c r="J7" s="5" t="n">
        <v>36104</v>
      </c>
      <c r="K7" s="5" t="n">
        <v>30876</v>
      </c>
      <c r="L7" s="5" t="n">
        <v>46778</v>
      </c>
    </row>
    <row r="8" spans="1:12">
      <c r="A8" s="4" t="s">
        <v>747</v>
      </c>
    </row>
    <row r="9" spans="1:12">
      <c r="A9" s="3" t="s">
        <v>710</v>
      </c>
    </row>
    <row r="10" spans="1:12">
      <c r="A10" s="4" t="s">
        <v>82</v>
      </c>
      <c r="J10" s="5" t="n">
        <v>63079</v>
      </c>
      <c r="K10" s="5" t="n">
        <v>68211</v>
      </c>
      <c r="L10" s="5" t="n">
        <v>55548</v>
      </c>
    </row>
    <row r="11" spans="1:12">
      <c r="A11" s="4" t="s">
        <v>748</v>
      </c>
    </row>
    <row r="12" spans="1:12">
      <c r="A12" s="3" t="s">
        <v>710</v>
      </c>
    </row>
    <row r="13" spans="1:12">
      <c r="A13" s="4" t="s">
        <v>82</v>
      </c>
      <c r="J13" s="5" t="n">
        <v>44180</v>
      </c>
      <c r="K13" s="5" t="n">
        <v>15556</v>
      </c>
      <c r="L13" s="5" t="n">
        <v>14221</v>
      </c>
    </row>
    <row r="14" spans="1:12">
      <c r="A14" s="4" t="s">
        <v>749</v>
      </c>
    </row>
    <row r="15" spans="1:12">
      <c r="A15" s="3" t="s">
        <v>710</v>
      </c>
    </row>
    <row r="16" spans="1:12">
      <c r="A16" s="4" t="s">
        <v>82</v>
      </c>
      <c r="J16" s="5" t="n">
        <v>12775</v>
      </c>
      <c r="K16" s="5" t="n">
        <v>35517</v>
      </c>
      <c r="L16" s="5" t="n">
        <v>27310</v>
      </c>
    </row>
    <row r="17" spans="1:12">
      <c r="A17" s="4" t="s">
        <v>750</v>
      </c>
    </row>
    <row r="18" spans="1:12">
      <c r="A18" s="3" t="s">
        <v>710</v>
      </c>
    </row>
    <row r="19" spans="1:12">
      <c r="A19" s="4" t="s">
        <v>82</v>
      </c>
      <c r="J19" s="5" t="n">
        <v>2601</v>
      </c>
      <c r="K19" s="5" t="n">
        <v>2049</v>
      </c>
      <c r="L19" s="5" t="n">
        <v>3557</v>
      </c>
    </row>
    <row r="20" spans="1:12">
      <c r="A20" s="4" t="s">
        <v>751</v>
      </c>
    </row>
    <row r="21" spans="1:12">
      <c r="A21" s="3" t="s">
        <v>710</v>
      </c>
    </row>
    <row r="22" spans="1:12">
      <c r="A22" s="4" t="s">
        <v>82</v>
      </c>
      <c r="J22" s="5" t="n">
        <v>18943</v>
      </c>
      <c r="K22" s="5" t="n">
        <v>11875</v>
      </c>
      <c r="L22" s="5" t="n">
        <v>13216</v>
      </c>
    </row>
    <row r="23" spans="1:12">
      <c r="A23" s="4" t="s">
        <v>752</v>
      </c>
    </row>
    <row r="24" spans="1:12">
      <c r="A24" s="3" t="s">
        <v>710</v>
      </c>
    </row>
    <row r="25" spans="1:12">
      <c r="A25" s="4" t="s">
        <v>82</v>
      </c>
      <c r="J25" s="5" t="n">
        <v>15580</v>
      </c>
      <c r="K25" s="5" t="n">
        <v>9759</v>
      </c>
      <c r="L25" s="5" t="n">
        <v>29378</v>
      </c>
    </row>
    <row r="26" spans="1:12">
      <c r="A26" s="4" t="s">
        <v>753</v>
      </c>
    </row>
    <row r="27" spans="1:12">
      <c r="A27" s="3" t="s">
        <v>710</v>
      </c>
    </row>
    <row r="28" spans="1:12">
      <c r="A28" s="4" t="s">
        <v>82</v>
      </c>
      <c r="J28" s="5" t="n">
        <v>35925</v>
      </c>
      <c r="K28" s="5" t="n">
        <v>33720</v>
      </c>
      <c r="L28" s="5" t="n">
        <v>17152</v>
      </c>
    </row>
    <row r="29" spans="1:12">
      <c r="A29" s="4" t="s">
        <v>754</v>
      </c>
    </row>
    <row r="30" spans="1:12">
      <c r="A30" s="3" t="s">
        <v>710</v>
      </c>
    </row>
    <row r="31" spans="1:12">
      <c r="A31" s="4" t="s">
        <v>82</v>
      </c>
      <c r="J31" s="5" t="n">
        <v>21167</v>
      </c>
      <c r="K31" s="5" t="n">
        <v>18720</v>
      </c>
      <c r="L31" s="5" t="n">
        <v>11403</v>
      </c>
    </row>
    <row r="32" spans="1:12">
      <c r="A32" s="4" t="s">
        <v>755</v>
      </c>
    </row>
    <row r="33" spans="1:12">
      <c r="A33" s="3" t="s">
        <v>710</v>
      </c>
    </row>
    <row r="34" spans="1:12">
      <c r="A34" s="4" t="s">
        <v>82</v>
      </c>
      <c r="J34" s="6" t="n">
        <v>4744</v>
      </c>
      <c r="K34" s="6" t="n">
        <v>6497</v>
      </c>
      <c r="L34" s="6" t="n">
        <v>31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0</v>
      </c>
    </row>
    <row r="3" spans="1:4">
      <c r="A3" s="4" t="s">
        <v>544</v>
      </c>
    </row>
    <row r="4" spans="1:4">
      <c r="A4" s="3" t="s">
        <v>757</v>
      </c>
    </row>
    <row r="5" spans="1:4">
      <c r="A5" s="4" t="s">
        <v>758</v>
      </c>
      <c r="B5" s="5" t="n">
        <v>0</v>
      </c>
      <c r="C5" s="5" t="n">
        <v>39</v>
      </c>
      <c r="D5" s="5" t="n">
        <v>15</v>
      </c>
    </row>
    <row r="6" spans="1:4">
      <c r="A6" s="4" t="s">
        <v>549</v>
      </c>
    </row>
    <row r="7" spans="1:4">
      <c r="A7" s="3" t="s">
        <v>757</v>
      </c>
    </row>
    <row r="8" spans="1:4">
      <c r="A8" s="4" t="s">
        <v>758</v>
      </c>
      <c r="B8" s="5" t="n">
        <v>8</v>
      </c>
      <c r="C8" s="5" t="n">
        <v>0</v>
      </c>
      <c r="D8" s="5" t="n">
        <v>1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517</v>
      </c>
      <c r="J1" s="2" t="s">
        <v>1</v>
      </c>
    </row>
    <row r="2" spans="1:12">
      <c r="B2" s="2" t="s">
        <v>2</v>
      </c>
      <c r="C2" s="2" t="s">
        <v>721</v>
      </c>
      <c r="D2" s="2" t="s">
        <v>4</v>
      </c>
      <c r="E2" s="2" t="s">
        <v>722</v>
      </c>
      <c r="F2" s="2" t="s">
        <v>32</v>
      </c>
      <c r="G2" s="2" t="s">
        <v>723</v>
      </c>
      <c r="H2" s="2" t="s">
        <v>724</v>
      </c>
      <c r="I2" s="2" t="s">
        <v>725</v>
      </c>
      <c r="J2" s="2" t="s">
        <v>2</v>
      </c>
      <c r="K2" s="2" t="s">
        <v>32</v>
      </c>
      <c r="L2" s="2" t="s">
        <v>80</v>
      </c>
    </row>
    <row r="3" spans="1:12">
      <c r="A3" s="3" t="s">
        <v>211</v>
      </c>
    </row>
    <row r="4" spans="1:12">
      <c r="A4" s="4" t="s">
        <v>96</v>
      </c>
      <c r="B4" s="6" t="n">
        <v>-804</v>
      </c>
      <c r="C4" s="6" t="n">
        <v>17369</v>
      </c>
      <c r="D4" s="6" t="n">
        <v>9193</v>
      </c>
      <c r="E4" s="6" t="n">
        <v>7151</v>
      </c>
      <c r="F4" s="6" t="n">
        <v>6126</v>
      </c>
      <c r="G4" s="6" t="n">
        <v>9286</v>
      </c>
      <c r="H4" s="6" t="n">
        <v>7601</v>
      </c>
      <c r="I4" s="6" t="n">
        <v>13939</v>
      </c>
      <c r="J4" s="6" t="n">
        <v>32909</v>
      </c>
      <c r="K4" s="6" t="n">
        <v>36952</v>
      </c>
      <c r="L4" s="6" t="n">
        <v>17956</v>
      </c>
    </row>
    <row r="5" spans="1:12">
      <c r="A5" s="4" t="s">
        <v>760</v>
      </c>
      <c r="B5" s="5" t="n">
        <v>31597</v>
      </c>
      <c r="C5" s="5" t="n">
        <v>31571</v>
      </c>
      <c r="D5" s="5" t="n">
        <v>31501</v>
      </c>
      <c r="E5" s="5" t="n">
        <v>31290</v>
      </c>
      <c r="F5" s="5" t="n">
        <v>31085</v>
      </c>
      <c r="G5" s="5" t="n">
        <v>30988</v>
      </c>
      <c r="H5" s="5" t="n">
        <v>30779</v>
      </c>
      <c r="I5" s="5" t="n">
        <v>30957</v>
      </c>
      <c r="J5" s="5" t="n">
        <v>31491</v>
      </c>
      <c r="K5" s="5" t="n">
        <v>31128</v>
      </c>
      <c r="L5" s="5" t="n">
        <v>31408</v>
      </c>
    </row>
    <row r="6" spans="1:12">
      <c r="A6" s="4" t="s">
        <v>761</v>
      </c>
      <c r="J6" s="5" t="n">
        <v>670</v>
      </c>
      <c r="K6" s="5" t="n">
        <v>467</v>
      </c>
      <c r="L6" s="5" t="n">
        <v>692</v>
      </c>
    </row>
    <row r="7" spans="1:12">
      <c r="A7" s="4" t="s">
        <v>762</v>
      </c>
      <c r="K7" s="5" t="n">
        <v>103</v>
      </c>
      <c r="L7" s="5" t="n">
        <v>66</v>
      </c>
    </row>
    <row r="8" spans="1:12">
      <c r="A8" s="4" t="s">
        <v>763</v>
      </c>
      <c r="J8" s="5" t="n">
        <v>1</v>
      </c>
      <c r="K8" s="5" t="n">
        <v>92</v>
      </c>
      <c r="L8" s="5" t="n">
        <v>0</v>
      </c>
    </row>
    <row r="9" spans="1:12">
      <c r="A9" s="4" t="s">
        <v>764</v>
      </c>
      <c r="B9" s="5" t="n">
        <v>31597</v>
      </c>
      <c r="C9" s="5" t="n">
        <v>32170</v>
      </c>
      <c r="D9" s="5" t="n">
        <v>32146</v>
      </c>
      <c r="E9" s="5" t="n">
        <v>32058</v>
      </c>
      <c r="F9" s="5" t="n">
        <v>32018</v>
      </c>
      <c r="G9" s="5" t="n">
        <v>31459</v>
      </c>
      <c r="H9" s="5" t="n">
        <v>31754</v>
      </c>
      <c r="I9" s="5" t="n">
        <v>31654</v>
      </c>
      <c r="J9" s="5" t="n">
        <v>32162</v>
      </c>
      <c r="K9" s="5" t="n">
        <v>31790</v>
      </c>
      <c r="L9" s="5" t="n">
        <v>32166</v>
      </c>
    </row>
    <row r="10" spans="1:12">
      <c r="A10" s="4" t="s">
        <v>98</v>
      </c>
      <c r="B10" s="8" t="n">
        <v>-0.03</v>
      </c>
      <c r="C10" s="8" t="n">
        <v>0.55</v>
      </c>
      <c r="D10" s="8" t="n">
        <v>0.29</v>
      </c>
      <c r="E10" s="8" t="n">
        <v>0.23</v>
      </c>
      <c r="F10" s="8" t="n">
        <v>0.2</v>
      </c>
      <c r="G10" s="8" t="n">
        <v>0.3</v>
      </c>
      <c r="H10" s="8" t="n">
        <v>0.25</v>
      </c>
      <c r="I10" s="8" t="n">
        <v>0.45</v>
      </c>
      <c r="J10" s="8" t="n">
        <v>1.05</v>
      </c>
      <c r="K10" s="8" t="n">
        <v>1.19</v>
      </c>
      <c r="L10" s="8" t="n">
        <v>0.57</v>
      </c>
    </row>
    <row r="11" spans="1:12">
      <c r="A11" s="4" t="s">
        <v>99</v>
      </c>
      <c r="B11" s="8" t="n">
        <v>-0.03</v>
      </c>
      <c r="C11" s="8" t="n">
        <v>0.54</v>
      </c>
      <c r="D11" s="8" t="n">
        <v>0.29</v>
      </c>
      <c r="E11" s="8" t="n">
        <v>0.22</v>
      </c>
      <c r="F11" s="8" t="n">
        <v>0.19</v>
      </c>
      <c r="G11" s="8" t="n">
        <v>0.3</v>
      </c>
      <c r="H11" s="8" t="n">
        <v>0.24</v>
      </c>
      <c r="I11" s="8" t="n">
        <v>0.44</v>
      </c>
      <c r="J11" s="8" t="n">
        <v>1.02</v>
      </c>
      <c r="K11" s="8" t="n">
        <v>1.16</v>
      </c>
      <c r="L11" s="8" t="n">
        <v>0.56000000000000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5</v>
      </c>
      <c r="B1" s="2" t="s">
        <v>2</v>
      </c>
      <c r="C1" s="2" t="s">
        <v>32</v>
      </c>
    </row>
    <row r="2" spans="1:3">
      <c r="A2" s="3" t="s">
        <v>214</v>
      </c>
    </row>
    <row r="3" spans="1:3">
      <c r="A3" s="4" t="s">
        <v>766</v>
      </c>
      <c r="C3" s="5" t="n">
        <v>3000000</v>
      </c>
    </row>
    <row r="4" spans="1:3">
      <c r="A4" s="4" t="s">
        <v>767</v>
      </c>
      <c r="B4" s="5" t="n">
        <v>7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32</v>
      </c>
      <c r="C2" s="2" t="s">
        <v>80</v>
      </c>
    </row>
    <row r="3" spans="1:3">
      <c r="A3" s="3" t="s">
        <v>214</v>
      </c>
    </row>
    <row r="4" spans="1:3">
      <c r="A4" s="4" t="s">
        <v>769</v>
      </c>
      <c r="B4" s="5" t="n">
        <v>615000</v>
      </c>
      <c r="C4" s="5" t="n">
        <v>1674000</v>
      </c>
    </row>
    <row r="5" spans="1:3">
      <c r="A5" s="4" t="s">
        <v>770</v>
      </c>
      <c r="B5" s="6" t="n">
        <v>8044</v>
      </c>
      <c r="C5" s="6" t="n">
        <v>20668</v>
      </c>
    </row>
    <row r="6" spans="1:3">
      <c r="A6" s="4" t="s">
        <v>771</v>
      </c>
      <c r="B6" s="8" t="n">
        <v>13.07</v>
      </c>
      <c r="C6" s="8" t="n">
        <v>12.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517</v>
      </c>
      <c r="J1" s="2" t="s">
        <v>1</v>
      </c>
    </row>
    <row r="2" spans="1:12">
      <c r="B2" s="2" t="s">
        <v>2</v>
      </c>
      <c r="C2" s="2" t="s">
        <v>721</v>
      </c>
      <c r="D2" s="2" t="s">
        <v>4</v>
      </c>
      <c r="E2" s="2" t="s">
        <v>722</v>
      </c>
      <c r="F2" s="2" t="s">
        <v>32</v>
      </c>
      <c r="G2" s="2" t="s">
        <v>723</v>
      </c>
      <c r="H2" s="2" t="s">
        <v>724</v>
      </c>
      <c r="I2" s="2" t="s">
        <v>725</v>
      </c>
      <c r="J2" s="2" t="s">
        <v>2</v>
      </c>
      <c r="K2" s="2" t="s">
        <v>32</v>
      </c>
      <c r="L2" s="2" t="s">
        <v>80</v>
      </c>
    </row>
    <row r="3" spans="1:12">
      <c r="A3" s="3" t="s">
        <v>217</v>
      </c>
    </row>
    <row r="4" spans="1:12">
      <c r="A4" s="4" t="s">
        <v>82</v>
      </c>
      <c r="B4" s="6" t="n">
        <v>60081</v>
      </c>
      <c r="C4" s="6" t="n">
        <v>66920</v>
      </c>
      <c r="D4" s="6" t="n">
        <v>67418</v>
      </c>
      <c r="E4" s="6" t="n">
        <v>60679</v>
      </c>
      <c r="F4" s="6" t="n">
        <v>54076</v>
      </c>
      <c r="G4" s="6" t="n">
        <v>61641</v>
      </c>
      <c r="H4" s="6" t="n">
        <v>62701</v>
      </c>
      <c r="I4" s="6" t="n">
        <v>54362</v>
      </c>
      <c r="J4" s="6" t="n">
        <v>255098</v>
      </c>
      <c r="K4" s="6" t="n">
        <v>232780</v>
      </c>
      <c r="L4" s="6" t="n">
        <v>221690</v>
      </c>
    </row>
    <row r="5" spans="1:12">
      <c r="A5" s="4" t="s">
        <v>84</v>
      </c>
      <c r="B5" s="5" t="n">
        <v>32126</v>
      </c>
      <c r="C5" s="5" t="n">
        <v>35145</v>
      </c>
      <c r="D5" s="5" t="n">
        <v>35456</v>
      </c>
      <c r="E5" s="5" t="n">
        <v>31868</v>
      </c>
      <c r="F5" s="5" t="n">
        <v>27864</v>
      </c>
      <c r="G5" s="5" t="n">
        <v>32449</v>
      </c>
      <c r="H5" s="5" t="n">
        <v>34193</v>
      </c>
      <c r="I5" s="5" t="n">
        <v>29045</v>
      </c>
      <c r="J5" s="5" t="n">
        <v>134595</v>
      </c>
      <c r="K5" s="5" t="n">
        <v>123551</v>
      </c>
      <c r="L5" s="5" t="n">
        <v>119406</v>
      </c>
    </row>
    <row r="6" spans="1:12">
      <c r="A6" s="4" t="s">
        <v>773</v>
      </c>
      <c r="B6" s="5" t="n">
        <v>11780</v>
      </c>
      <c r="C6" s="5" t="n">
        <v>25663</v>
      </c>
      <c r="D6" s="5" t="n">
        <v>12752</v>
      </c>
      <c r="E6" s="5" t="n">
        <v>9607</v>
      </c>
      <c r="F6" s="5" t="n">
        <v>6744</v>
      </c>
      <c r="G6" s="5" t="n">
        <v>12970</v>
      </c>
      <c r="H6" s="5" t="n">
        <v>10593</v>
      </c>
      <c r="I6" s="5" t="n">
        <v>19561</v>
      </c>
      <c r="J6" s="5" t="n">
        <v>59802</v>
      </c>
      <c r="K6" s="5" t="n">
        <v>49868</v>
      </c>
      <c r="L6" s="5" t="n">
        <v>26812</v>
      </c>
    </row>
    <row r="7" spans="1:12">
      <c r="A7" s="4" t="s">
        <v>96</v>
      </c>
      <c r="B7" s="6" t="n">
        <v>-804</v>
      </c>
      <c r="C7" s="6" t="n">
        <v>17369</v>
      </c>
      <c r="D7" s="6" t="n">
        <v>9193</v>
      </c>
      <c r="E7" s="6" t="n">
        <v>7151</v>
      </c>
      <c r="F7" s="6" t="n">
        <v>6126</v>
      </c>
      <c r="G7" s="6" t="n">
        <v>9286</v>
      </c>
      <c r="H7" s="6" t="n">
        <v>7601</v>
      </c>
      <c r="I7" s="6" t="n">
        <v>13939</v>
      </c>
      <c r="J7" s="6" t="n">
        <v>32909</v>
      </c>
      <c r="K7" s="6" t="n">
        <v>36952</v>
      </c>
      <c r="L7" s="6" t="n">
        <v>17956</v>
      </c>
    </row>
    <row r="8" spans="1:12">
      <c r="A8" s="3" t="s">
        <v>774</v>
      </c>
    </row>
    <row r="9" spans="1:12">
      <c r="A9" s="4" t="s">
        <v>98</v>
      </c>
      <c r="B9" s="8" t="n">
        <v>-0.03</v>
      </c>
      <c r="C9" s="8" t="n">
        <v>0.55</v>
      </c>
      <c r="D9" s="8" t="n">
        <v>0.29</v>
      </c>
      <c r="E9" s="8" t="n">
        <v>0.23</v>
      </c>
      <c r="F9" s="8" t="n">
        <v>0.2</v>
      </c>
      <c r="G9" s="8" t="n">
        <v>0.3</v>
      </c>
      <c r="H9" s="8" t="n">
        <v>0.25</v>
      </c>
      <c r="I9" s="8" t="n">
        <v>0.45</v>
      </c>
      <c r="J9" s="8" t="n">
        <v>1.05</v>
      </c>
      <c r="K9" s="8" t="n">
        <v>1.19</v>
      </c>
      <c r="L9" s="8" t="n">
        <v>0.57</v>
      </c>
    </row>
    <row r="10" spans="1:12">
      <c r="A10" s="4" t="s">
        <v>99</v>
      </c>
      <c r="B10" s="8" t="n">
        <v>-0.03</v>
      </c>
      <c r="C10" s="8" t="n">
        <v>0.54</v>
      </c>
      <c r="D10" s="8" t="n">
        <v>0.29</v>
      </c>
      <c r="E10" s="8" t="n">
        <v>0.22</v>
      </c>
      <c r="F10" s="8" t="n">
        <v>0.19</v>
      </c>
      <c r="G10" s="8" t="n">
        <v>0.3</v>
      </c>
      <c r="H10" s="8" t="n">
        <v>0.24</v>
      </c>
      <c r="I10" s="8" t="n">
        <v>0.44</v>
      </c>
      <c r="J10" s="8" t="n">
        <v>1.02</v>
      </c>
      <c r="K10" s="8" t="n">
        <v>1.16</v>
      </c>
      <c r="L10" s="8" t="n">
        <v>0.5600000000000001</v>
      </c>
    </row>
    <row r="11" spans="1:12">
      <c r="A11" s="3" t="s">
        <v>100</v>
      </c>
    </row>
    <row r="12" spans="1:12">
      <c r="A12" s="4" t="s">
        <v>98</v>
      </c>
      <c r="B12" s="5" t="n">
        <v>31597</v>
      </c>
      <c r="C12" s="5" t="n">
        <v>31571</v>
      </c>
      <c r="D12" s="5" t="n">
        <v>31501</v>
      </c>
      <c r="E12" s="5" t="n">
        <v>31290</v>
      </c>
      <c r="F12" s="5" t="n">
        <v>31085</v>
      </c>
      <c r="G12" s="5" t="n">
        <v>30988</v>
      </c>
      <c r="H12" s="5" t="n">
        <v>30779</v>
      </c>
      <c r="I12" s="5" t="n">
        <v>30957</v>
      </c>
      <c r="J12" s="5" t="n">
        <v>31491</v>
      </c>
      <c r="K12" s="5" t="n">
        <v>31128</v>
      </c>
      <c r="L12" s="5" t="n">
        <v>31408</v>
      </c>
    </row>
    <row r="13" spans="1:12">
      <c r="A13" s="4" t="s">
        <v>99</v>
      </c>
      <c r="B13" s="5" t="n">
        <v>31597</v>
      </c>
      <c r="C13" s="5" t="n">
        <v>32170</v>
      </c>
      <c r="D13" s="5" t="n">
        <v>32146</v>
      </c>
      <c r="E13" s="5" t="n">
        <v>32058</v>
      </c>
      <c r="F13" s="5" t="n">
        <v>32018</v>
      </c>
      <c r="G13" s="5" t="n">
        <v>31459</v>
      </c>
      <c r="H13" s="5" t="n">
        <v>31754</v>
      </c>
      <c r="I13" s="5" t="n">
        <v>31654</v>
      </c>
      <c r="J13" s="5" t="n">
        <v>32162</v>
      </c>
      <c r="K13" s="5" t="n">
        <v>31790</v>
      </c>
      <c r="L13" s="5" t="n">
        <v>321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0</v>
      </c>
    </row>
    <row r="3" spans="1:4">
      <c r="A3" s="4" t="s">
        <v>776</v>
      </c>
    </row>
    <row r="4" spans="1:4">
      <c r="A4" s="3" t="s">
        <v>777</v>
      </c>
    </row>
    <row r="5" spans="1:4">
      <c r="A5" s="4" t="s">
        <v>778</v>
      </c>
      <c r="B5" s="6" t="n">
        <v>680</v>
      </c>
      <c r="C5" s="6" t="n">
        <v>713</v>
      </c>
      <c r="D5" s="6" t="n">
        <v>1279</v>
      </c>
    </row>
    <row r="6" spans="1:4">
      <c r="A6" s="4" t="s">
        <v>779</v>
      </c>
      <c r="B6" s="5" t="n">
        <v>-222</v>
      </c>
      <c r="C6" s="5" t="n">
        <v>5</v>
      </c>
      <c r="D6" s="5" t="n">
        <v>124</v>
      </c>
    </row>
    <row r="7" spans="1:4">
      <c r="A7" s="4" t="s">
        <v>780</v>
      </c>
      <c r="B7" s="5" t="n">
        <v>-2</v>
      </c>
      <c r="C7" s="5" t="n">
        <v>38</v>
      </c>
      <c r="D7" s="5" t="n">
        <v>690</v>
      </c>
    </row>
    <row r="8" spans="1:4">
      <c r="A8" s="4" t="s">
        <v>781</v>
      </c>
      <c r="B8" s="5" t="n">
        <v>460</v>
      </c>
      <c r="C8" s="5" t="n">
        <v>680</v>
      </c>
      <c r="D8" s="5" t="n">
        <v>713</v>
      </c>
    </row>
    <row r="9" spans="1:4">
      <c r="A9" s="4" t="s">
        <v>782</v>
      </c>
    </row>
    <row r="10" spans="1:4">
      <c r="A10" s="3" t="s">
        <v>777</v>
      </c>
    </row>
    <row r="11" spans="1:4">
      <c r="A11" s="4" t="s">
        <v>778</v>
      </c>
      <c r="B11" s="5" t="n">
        <v>1924</v>
      </c>
      <c r="C11" s="5" t="n">
        <v>2205</v>
      </c>
      <c r="D11" s="5" t="n">
        <v>2445</v>
      </c>
    </row>
    <row r="12" spans="1:4">
      <c r="A12" s="4" t="s">
        <v>779</v>
      </c>
      <c r="B12" s="5" t="n">
        <v>626</v>
      </c>
      <c r="C12" s="5" t="n">
        <v>71</v>
      </c>
      <c r="D12" s="5" t="n">
        <v>-128</v>
      </c>
    </row>
    <row r="13" spans="1:4">
      <c r="A13" s="4" t="s">
        <v>783</v>
      </c>
      <c r="B13" s="5" t="n">
        <v>-103</v>
      </c>
      <c r="C13" s="5" t="n">
        <v>-352</v>
      </c>
      <c r="D13" s="5" t="n">
        <v>-112</v>
      </c>
    </row>
    <row r="14" spans="1:4">
      <c r="A14" s="4" t="s">
        <v>781</v>
      </c>
      <c r="B14" s="6" t="n">
        <v>2447</v>
      </c>
      <c r="C14" s="6" t="n">
        <v>1924</v>
      </c>
      <c r="D14" s="6" t="n">
        <v>22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3:13:44Z</dcterms:created>
  <dcterms:modified xmlns:dcterms="http://purl.org/dc/terms/" xmlns:xsi="http://www.w3.org/2001/XMLSchema-instance" xsi:type="dcterms:W3CDTF">2018-02-16T13:13:44Z</dcterms:modified>
</cp:coreProperties>
</file>